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PROPERTY AND EQUIPMENT, NET" sheetId="12" state="visible" r:id="rId12"/>
    <sheet xmlns:r="http://schemas.openxmlformats.org/officeDocument/2006/relationships" name="LEASE RENTAL REVENUES AND AIRCR" sheetId="13" state="visible" r:id="rId13"/>
    <sheet xmlns:r="http://schemas.openxmlformats.org/officeDocument/2006/relationships" name="ACCRUED EXPENSES" sheetId="14" state="visible" r:id="rId14"/>
    <sheet xmlns:r="http://schemas.openxmlformats.org/officeDocument/2006/relationships" name="WARRANT LIABILITY" sheetId="15" state="visible" r:id="rId15"/>
    <sheet xmlns:r="http://schemas.openxmlformats.org/officeDocument/2006/relationships" name="FINANCING ARRANGEMENTS"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STOCKHOLDERS' EQUITY"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INVENTORY (Tables)" sheetId="24" state="visible" r:id="rId24"/>
    <sheet xmlns:r="http://schemas.openxmlformats.org/officeDocument/2006/relationships" name="INTANGIBLE ASSETS (Tables)" sheetId="25" state="visible" r:id="rId25"/>
    <sheet xmlns:r="http://schemas.openxmlformats.org/officeDocument/2006/relationships" name="PROPERTY AND EQUIPMENT, NET (Ta" sheetId="26" state="visible" r:id="rId26"/>
    <sheet xmlns:r="http://schemas.openxmlformats.org/officeDocument/2006/relationships" name="LEASE RENTAL REVENUES AND AIR_2" sheetId="27" state="visible" r:id="rId27"/>
    <sheet xmlns:r="http://schemas.openxmlformats.org/officeDocument/2006/relationships" name="ACCRUED EXPENSES (Tables)" sheetId="28" state="visible" r:id="rId28"/>
    <sheet xmlns:r="http://schemas.openxmlformats.org/officeDocument/2006/relationships" name="WARRANT LIABILITY (Tables)" sheetId="29" state="visible" r:id="rId29"/>
    <sheet xmlns:r="http://schemas.openxmlformats.org/officeDocument/2006/relationships" name="FINANCING ARRANGEMENTS (Tables)" sheetId="30" state="visible" r:id="rId30"/>
    <sheet xmlns:r="http://schemas.openxmlformats.org/officeDocument/2006/relationships" name="EARNINGS PER SHARE (Tables)" sheetId="31" state="visible" r:id="rId31"/>
    <sheet xmlns:r="http://schemas.openxmlformats.org/officeDocument/2006/relationships" name="BUSINESS SEGMENTS (Tables)" sheetId="32" state="visible" r:id="rId32"/>
    <sheet xmlns:r="http://schemas.openxmlformats.org/officeDocument/2006/relationships" name="STOCKHOLDERS' EQUITY (Tables)" sheetId="33" state="visible" r:id="rId33"/>
    <sheet xmlns:r="http://schemas.openxmlformats.org/officeDocument/2006/relationships" name="REVENUE (Details)" sheetId="34" state="visible" r:id="rId34"/>
    <sheet xmlns:r="http://schemas.openxmlformats.org/officeDocument/2006/relationships" name="REVENUE - Disaggregation (Detai" sheetId="35" state="visible" r:id="rId35"/>
    <sheet xmlns:r="http://schemas.openxmlformats.org/officeDocument/2006/relationships" name="INVENTORY (Details)" sheetId="36" state="visible" r:id="rId36"/>
    <sheet xmlns:r="http://schemas.openxmlformats.org/officeDocument/2006/relationships" name="INTANGIBLE ASSETS - Assets with" sheetId="37" state="visible" r:id="rId37"/>
    <sheet xmlns:r="http://schemas.openxmlformats.org/officeDocument/2006/relationships" name="INTANGIBLE ASSETS - Assets wi_2" sheetId="38" state="visible" r:id="rId38"/>
    <sheet xmlns:r="http://schemas.openxmlformats.org/officeDocument/2006/relationships" name="INTANGIBLE ASSETS - Amortizatio" sheetId="39" state="visible" r:id="rId39"/>
    <sheet xmlns:r="http://schemas.openxmlformats.org/officeDocument/2006/relationships" name="PROPERTY AND EQUIPMENT, NET (De" sheetId="40" state="visible" r:id="rId40"/>
    <sheet xmlns:r="http://schemas.openxmlformats.org/officeDocument/2006/relationships" name="PROPERTY AND EQUIPMENT, NET - D" sheetId="41" state="visible" r:id="rId41"/>
    <sheet xmlns:r="http://schemas.openxmlformats.org/officeDocument/2006/relationships" name="LEASE RENTAL REVENUES AND AIR_3" sheetId="42" state="visible" r:id="rId42"/>
    <sheet xmlns:r="http://schemas.openxmlformats.org/officeDocument/2006/relationships" name="LEASE RENTAL REVENUES AND AIR_4" sheetId="43" state="visible" r:id="rId43"/>
    <sheet xmlns:r="http://schemas.openxmlformats.org/officeDocument/2006/relationships" name="ACCRUED EXPENSES (Details)" sheetId="44" state="visible" r:id="rId44"/>
    <sheet xmlns:r="http://schemas.openxmlformats.org/officeDocument/2006/relationships" name="WARRANT LIABILITY - Narratives " sheetId="45" state="visible" r:id="rId45"/>
    <sheet xmlns:r="http://schemas.openxmlformats.org/officeDocument/2006/relationships" name="WARRANT LIABILITY - Black-Schol" sheetId="46" state="visible" r:id="rId46"/>
    <sheet xmlns:r="http://schemas.openxmlformats.org/officeDocument/2006/relationships" name="FINANCING ARRANGEMENTS - Outsta" sheetId="47" state="visible" r:id="rId47"/>
    <sheet xmlns:r="http://schemas.openxmlformats.org/officeDocument/2006/relationships" name="FINANCING ARRANGEMENTS - Narrat" sheetId="48" state="visible" r:id="rId48"/>
    <sheet xmlns:r="http://schemas.openxmlformats.org/officeDocument/2006/relationships" name="FINANCING ARRANGEMENTS - Equipm" sheetId="49" state="visible" r:id="rId49"/>
    <sheet xmlns:r="http://schemas.openxmlformats.org/officeDocument/2006/relationships" name="EARNINGS PER SHARE (Details)" sheetId="50" state="visible" r:id="rId50"/>
    <sheet xmlns:r="http://schemas.openxmlformats.org/officeDocument/2006/relationships" name="BUSINESS SEGMENTS - Narratives " sheetId="51" state="visible" r:id="rId51"/>
    <sheet xmlns:r="http://schemas.openxmlformats.org/officeDocument/2006/relationships" name="BUSINESS SEGMENTS - Selected fi" sheetId="52" state="visible" r:id="rId52"/>
    <sheet xmlns:r="http://schemas.openxmlformats.org/officeDocument/2006/relationships" name="BUSINESS SEGMENTS - Gross profi" sheetId="53" state="visible" r:id="rId53"/>
    <sheet xmlns:r="http://schemas.openxmlformats.org/officeDocument/2006/relationships" name="BUSINESS SEGMENTS - Intersegmen" sheetId="54" state="visible" r:id="rId54"/>
    <sheet xmlns:r="http://schemas.openxmlformats.org/officeDocument/2006/relationships" name="STOCKHOLDERS' EQUITY - Common S" sheetId="55" state="visible" r:id="rId55"/>
    <sheet xmlns:r="http://schemas.openxmlformats.org/officeDocument/2006/relationships" name="STOCKHOLDERS' EQUITY - 2020 Pla" sheetId="56" state="visible" r:id="rId56"/>
    <sheet xmlns:r="http://schemas.openxmlformats.org/officeDocument/2006/relationships" name="STOCKHOLDERS' EQUITY - Restrict" sheetId="57" state="visible" r:id="rId57"/>
    <sheet xmlns:r="http://schemas.openxmlformats.org/officeDocument/2006/relationships" name="STOCKHOLDERS' EQUITY - Stock Op" sheetId="58" state="visible" r:id="rId58"/>
    <sheet xmlns:r="http://schemas.openxmlformats.org/officeDocument/2006/relationships" name="STOCKHOLDERS' EQUITY - Options " sheetId="59" state="visible" r:id="rId59"/>
    <sheet xmlns:r="http://schemas.openxmlformats.org/officeDocument/2006/relationships" name="STOCKHOLDERS' EQUITY - Stock _2"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0.00%_);(#,##0.00%)"/>
    <numFmt numFmtId="171" formatCode="#,##0%_);(#,##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01</t>
        </is>
      </c>
      <c r="C8" s="4" t="inlineStr">
        <is>
          <t xml:space="preserve"> </t>
        </is>
      </c>
    </row>
    <row r="9">
      <c r="A9" s="4" t="inlineStr">
        <is>
          <t>Entity Registrant Name</t>
        </is>
      </c>
      <c r="B9" s="4" t="inlineStr">
        <is>
          <t>AerSal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976002</t>
        </is>
      </c>
      <c r="C11" s="4" t="inlineStr">
        <is>
          <t xml:space="preserve"> </t>
        </is>
      </c>
    </row>
    <row r="12">
      <c r="A12" s="4" t="inlineStr">
        <is>
          <t>Entity Address, Address Line One</t>
        </is>
      </c>
      <c r="B12" s="4" t="inlineStr">
        <is>
          <t>255 Alhambra Circle, Suite 435</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764-32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AS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3207348</v>
      </c>
    </row>
    <row r="29">
      <c r="A29" s="4" t="inlineStr">
        <is>
          <t>Entity Central Index Key</t>
        </is>
      </c>
      <c r="B29" s="4" t="inlineStr">
        <is>
          <t>00017541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4</t>
        </is>
      </c>
    </row>
    <row r="3">
      <c r="A3" s="3" t="inlineStr">
        <is>
          <t>INVENTORY</t>
        </is>
      </c>
      <c r="B3" s="4" t="inlineStr">
        <is>
          <t xml:space="preserve"> </t>
        </is>
      </c>
    </row>
    <row r="4">
      <c r="A4" s="4" t="inlineStr">
        <is>
          <t>INVENTORY</t>
        </is>
      </c>
      <c r="B4" s="4" t="inlineStr">
        <is>
          <t>NOTE D — INVENTORY Following are the major classes of inventory as of the below dates (in thousands): ​ ​ ​ ​ ​ ​ ​ ​ June 30, 2024 December 31, 2023 USM ​ $ 126,807 ​ $ 120,053 Work-in-process ​ ​ 25,028 ​ ​ 22,270 Whole assets ​ ​ 226,978 ​ ​ 186,845 ​ ​ $ 378,813 ​ ​ 329,168 Less short term ​ (221,371) ​ (177,770) Long term ​ $ 157,442 ​ $ 151,398 ​ The Company recorded inventory scrap loss reserves of $0.4 million and $0.9 million for the three and six months ended June 30, 2024, respectively. ​ Our allocation of inventory between short term and long term reflects the inventory’s operating cycle, which is longer than one year due to teardown and repair lead times. Inventory expected to be monetized within 18 months as well as work-in-process are reported under current assets. ​ ​ In April 2024, one of the Company’s leased secondary parts warehouses in Roswell, New Mexico, was destroyed by a fire. Inside the warehouse were various aircraft parts typically sold by AerSale as USM. The replacement value of that inventory, which was also destroyed or rendered not sellable by the fire, is estimated at $52.8 million. AerSale carries insurance covering these parts, with a limit of $50 million and a $10,000 deductible, for which it has submitted a claim. The cost of the destroyed inventory is $6.0 million; accordingly, since the insurance claim has yet to be paid, the Company recorded an impairment of $6.0 million and a $6.0 million non-trade receivable within Deposits, prepaid expenses, and other current assets, in the condensed consolidated balance sheets as of June 30, 2024. The recovery of the $6.0 million claim is deemed to be probable. Pursuant to ASC 450-30, Gain Contingencies, any higher amount than our book value that is to be collected from the insurance claim, will not be recorded until the insurance claim is paid.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 xml:space="preserve">NOTE E — INTANGIBLE ASSETS In accordance with ASC 350, Intangibles — Goodwill and Other The Company determined the fair value of assets acquired and liabilities assumed using a variety of methods. An income approach based on discounted cash flows was used to determine the values of our trademarks, certifications, customer relationships and Federal Aviation Administration (“FAA”) certificates. The assumptions the Company used to estimate the fair value of our reporting units are based on historical performance, as well as forecasts used in our current business plan and require considerable management judgment. The Company’s goodwill and intangible assets as defined by ASC 350 is related to our subsidiaries, AerSale Component Solutions (d/b/a AerSale Landing Gear Solutions) (“ALGS”), Avborne Component Solutions (d/b/a AerSale Component Solutions) (“ACS”), and Aircraft Composite Technologies (“ACT”), which are included in the TechOps segment, as well as Qwest Air Parts (“Qwest”), which is included under the Asset Management Solutions segment. See Note L for information about our business segments. Goodwill and other intangible assets, net as of the below dates are (in thousands): ​ ​ ​ ​ ​ ​ ​ ​ ​ June 30, 2024 December 31, 2023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 ​ Intangible assets with definite useful lives are amortized on a straight-line basis over their estimated useful lives. Intangible assets with definite lives as of the below dates are as follows (in thousands): ​ ​ ​ ​ ​ ​ ​ ​ ​ ​ Useful Life ​ ​ ​ ​ ​ ​ In Years ​ June 30, 2024 ​ December 31, 2023 Qwest: ​ ​ ​ ​ ​ ​ ​ ​ Customer relationships ​ 10 ​ $ 4,677 ​ $ 5,163 ALGS: ​ ​ ​ ​ ​ Customer relationships ​ 10 ​ 20 ​ 30 ACS: ​ ​ ​ Customer relationships ​ 10 ​ 928 ​ 1,033 ACT: ​ ​ ​ ​ ​ Customer relationships ​ 10 ​ 4,971 ​ 5,430 AerSale: ​ ​ ​ ​ ​ ​ ​ ​ Flight manuals ​ 10 ​ ​ 543 ​ ​ - Total intangible assets with definite lives ​ ​ ​ $ 11,139 ​ $ 11,656 ​ Total amortization expense amounted to $0.5 million and $0.6 million for the three months ended June 30, 2024 and 2023, respectively. Total amortization expense amounted to $1.0 million and $1.1 million for the six months ended June 30, 2024 and 2023, respectively. Accumulated amortization amounted to $10.4 million and $9.3 million as of June 30, 2024 and December 31, 2023, respectively. In the first quarter of 2024, the Company identified a triggering event indicating the fair value of one or more of the Company’s reporting units more likely than not did not exceed their carrying values. The triggering event was due to the significant decline in the market price of the Company’s common stock during the quarter. As a result, the Company performed an interim quantitative goodwill impairment test for the Asset Management and ACT reporting units as of March 31, 2024 and determined that the fair values exceeded the carrying values for each reporting unit. Due to the lack of recovery in the stock price during the second quarter of 2024, the Company performed an interim quantitative goodwill impairment test for the Asset Management and ACT reporting units as of June 30, 2024, and determined that the fair values exceeded the carrying values for each reporting unit. As such, the interim quantitative tests did not result in a goodwill impairment for the Company’s reporting units. In addition, the Company performed a qualitative assessment of long-lived assets and concluded it is not more likely than not that long-lived assets are impaired. The fair value determination of the Company’s reporting units and goodwill is judgmental in nature and requires the use of estimates and assumptions that are sensitive to changes. While the Company believes it has made reasonable estimates and assumptions to calculate the fair values of the reporting units, it is possible a material change could occur. As a result, there can be no assurance that the estimates and assumptions made for purposes of the quantitative goodwill and indefinite-lived intangible impairment tests will prove to be an accurate prediction of future results. Other intangible assets are reviewed at least annually or more frequently if any event or change in circumstance indicates that an impairment may have occur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 xml:space="preserve">NOTE F — PROPERTY AND EQUIPMENT, NET Property and equipment, net, as of the below dates consisted of the following (in thousands): ​ ​ ​ ​ ​ ​ ​ ​ ​ ​ Useful Life ​ ​ ​ ​ ​ ​ In Years ​ June 30, 2024 ​ December 31, 2023 Tooling and equipment 7 ​ $ 16,720 ​ $ 16,024 Furniture and other equipment 5 ​ 12,475 ​ 12,076 Computer software 5 ​ 2,555 ​ 2,374 Leasehold improvements 3 - 10 ​ 21,081 ​ 16,269 Equipment under capital lease 5 ​ - ​ 192 Flight equipment held for R&amp;D ​ 2 ​ ​ 8,368 ​ ​ 7,784 ​ ​ ​ ​ 61,199 ​ 54,719 Less accumulated depreciation ​ ​ ​ (28,516) ​ (27,027) ​ ​ ​ ​ $ 32,683 ​ $ 27,692 ​ Depreciation expense, which includes amortization of equipment under capital lease, amounted to $1.2 million and $0.9 million for the three months ended June 30, 2024 and 2023, respectively. Depreciation expense, which includes amortization of equipment under capital lease, amounted to $2.3 million and $1.8 million for the six months ended June 30, 2024 and 2023,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 RENTAL REVENUES AND AIRCRAFT AND ENGINES HELD FOR LEASE</t>
        </is>
      </c>
      <c r="B1" s="2" t="inlineStr">
        <is>
          <t>6 Months Ended</t>
        </is>
      </c>
    </row>
    <row r="2">
      <c r="B2" s="2" t="inlineStr">
        <is>
          <t>Jun. 30, 2024</t>
        </is>
      </c>
    </row>
    <row r="3">
      <c r="A3" s="3" t="inlineStr">
        <is>
          <t>LEASE RENTAL REVENUES AND AIRCRAFT AND ENGINES HELD FOR LEASE</t>
        </is>
      </c>
      <c r="B3" s="4" t="inlineStr">
        <is>
          <t xml:space="preserve"> </t>
        </is>
      </c>
    </row>
    <row r="4">
      <c r="A4" s="4" t="inlineStr">
        <is>
          <t>LEASE RENTAL REVENUES AND AIRCRAFT AND ENGINES HELD FOR LEASE</t>
        </is>
      </c>
      <c r="B4" s="4" t="inlineStr">
        <is>
          <t>NOTE G — LEASE RENTAL REVENUES AND AIRCRAFT AND ENGINES HELD FOR LEASE Aircraft and engines held for lease, net, as of the below dates consisted of the following (in thousands): ​ ​ ​ ​ ​ ​ ​ ​ June 30, 2024 December 31, 2023 Aircraft and engines held for lease ​ $ 62,178 ​ $ 58,136 Less accumulated depreciation ​ (30,687) ​ (31,661) ​ ​ $ 31,491 ​ $ 26,475 ​ Total depreciation expense amounted to $1.9 million and $1.1 million for the three months ended June 30, 2024 and 2023, respectively. Total depreciation expense amounted to $3.1 million and $2.2 million for the six months ended June 30, 2024 and 2023, respectively, and is included in cost of leasing in the condensed consolidated statements of operations. Supplemental rents recognized as revenue totaled $2.3 million and $1.3 million for the three months ended June 30, 2024 and 2023, respectively. Supplemental rents recognized as revenue totaled $3.8 million and $4.5 million for the six months ended June 30, 2024 and 2023, respectively. The Company’s current operating lease agreements for leased Flight Equipment expire over the next three years. The amounts in the following table are based upon the assumption that Flight Equipment under operating leases will remain leased for the length of time specified by the respective lease agreements. Minimum future annual lease rentals contracted to be received under existing operating leases of Flight Equipment were as follows (in thousands): ​ ​ ​ ​ ​ Year ending December 31: ​ ​ Remaining six months of 2024 ​ $ 6,309 2025 ​ ​ 4,713 2026 ​ 3,416 2027 ​ ​ 2,411 Total minimum lease payments ​ $ 16,8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NOTE H — ACCRUED EXPENSES The following is a summary of the components of accrued expenses as of the below dates (in thousands): ​ ​ ​ ​ ​ ​ ​ ​ June 30, 2024 December 31, 2023 Accrued compensation and related benefits ​ $ 2,989 ​ $ 2,241 Accrued legal fees ​ 588 ​ 854 Commission fee accrual ​ 787 ​ 260 Accrued federal, state and local taxes and fees ​ 176 ​ 105 Other ​ 1,820 ​ 2,018 ​ ​ $ 6,360 ​ $ 5,4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4</t>
        </is>
      </c>
    </row>
    <row r="3">
      <c r="A3" s="3" t="inlineStr">
        <is>
          <t>WARRANT LIABILITY</t>
        </is>
      </c>
      <c r="B3" s="4" t="inlineStr">
        <is>
          <t xml:space="preserve"> </t>
        </is>
      </c>
    </row>
    <row r="4">
      <c r="A4" s="4" t="inlineStr">
        <is>
          <t>WARRANT LIABILITY</t>
        </is>
      </c>
      <c r="B4" s="4" t="inlineStr">
        <is>
          <t>NOTE I – WARRANT LIABILITY ​ Warrants to purchase a total of 623,834 shares of the Company’s common stock were outstanding as of June 30, 2024 and December 31, 2023. 750,000 warrants were issued to founders in a private placement (the “Private Warrants”). Each of the Private Warrants entitles the registered holder to purchase one share of the Company’s common stock at a price of $11.50 per share, subject to adjustment. The outstanding Private Warrants will expire at 5:00 p.m., New York City time, on December 22, 2025, or earlier upon redemption or liquidation. The Private Warrants include provisions that affect the settlement amount. Such variables are outside of those used to determine the fair value of a fixed-for-fixed instrument, and as such, the Private Warrants do not meet the criteria for equity treatment under guidance contained in ASC Topic 815, “Accounting for Derivative Financial Instruments Indexed to, and Potentially Settled in a Company’s Own Stock.” The Company classifies the Private Warrants as a liability at their fair value subject to re-measurement at each balance sheet date and adjusted at each reporting period until exercised or expired, and any change in fair value is recognized in the Company's condensed consolidated statements of operations. The fair value of the Private Warrants is determined using the Black-Scholes option pricing model. The following table represents the assumptions used in determining the fair value of the Private Warrants as of June 30, 2024 and December 31, 2023: ​ ​ ​ ​ ​ ​ ​ June 30, 2024 December 31, 2023 Risk-free interest rate ​ 4.33% ​ 3.84% Expected volatility of common stock ​ 40.95% ​ 41.66% Expected option term in years ​ 1.5 ​ 2.0 ​ The significant assumptions utilized in the Black-Scholes calculation consist of interest rate for U.S. Treasury Bonds, as published by the U.S. Federal Reserve, and expected volatility estimated using historical daily volatility of guideline public compan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6 Months Ended</t>
        </is>
      </c>
    </row>
    <row r="2">
      <c r="B2" s="2" t="inlineStr">
        <is>
          <t>Jun. 30, 2024</t>
        </is>
      </c>
    </row>
    <row r="3">
      <c r="A3" s="3" t="inlineStr">
        <is>
          <t>FINANCING ARRANGEMENTS</t>
        </is>
      </c>
      <c r="B3" s="4" t="inlineStr">
        <is>
          <t xml:space="preserve"> </t>
        </is>
      </c>
    </row>
    <row r="4">
      <c r="A4" s="4" t="inlineStr">
        <is>
          <t>FINANCING ARRANGEMENTS</t>
        </is>
      </c>
      <c r="B4" s="4" t="inlineStr">
        <is>
          <t>NOTE J— FINANCING ARRANGEMENTS Outstanding debt obligations as of June 30, 2024 and December 31, 2023 consisted of the following (in thousands): ​ ​ ​ ​ ​ ​ ​ ​ June 30, December 31, ​ ​ 2024 ​ 2023 $180.0 million Wells Fargo Senior Secured Revolving Credit Agreement ​ $ 80,955 ​ $ 29,000 $10.0 million Synovus Property and Equipment Revolving Term Loan ​ ​ 615 ​ ​ 8,559 Total ​ 81,570 ​ ​ 37,559 Less current portion ​ (93) ​ ​ (1,278) Total long-term portion ​ $ 81,477 ​ $ 36,281 ​ At June 30, 2024 and December 31, 2023, total deferred financing costs were $1.3 million and $1.5 million, respectively. Amortized debt issuance costs are recorded in interest (expense) income, net through maturity of the related debt using the straight-line method, which approximates the effective interest method. Amortization expense amounted to $0.1 and $0.2 million for the three months and six months ended June 30, 2024. Amortization expense amounted to $0.1 million and $0.2 million for the three and six months ended June 30, 2023. $180.0 million Wells Fargo Senior Secured Revolving Credit Agreement On July 20, 2018, the Company and other subsidiary borrowers signatory thereto entered into a secured amended and restated revolving credit agreement (as amended, the “Revolving Credit Agreement”), which provides for a $150.0 million aggregate amount of revolver commitments subject to borrowing base limitations. Effective July 25, 2023, the Company amended the Revolving Credit Agreement to increase the maximum commitments thereunder to $180.0 million aggregate amount, expandable to $200.0 million, subject to borrowing base limitations, and to extend the maturity date to July 24, 2028. The interest rate applicable to loans outstanding on the Revolving Credit Agreement is a floating rate of interest per annum of Secured Overnight Financing Rate (“ SOFR ”) plus a margin of 2.75% . The applicable interest rate as of June 30, 2024 was 8.08% . The Company’s ability to borrow on the Revolving Credit Agreement is subject to ongoing compliance by the Company and the borrowers with various customary affirmative and negative covenants. The Revolving Credit Agreement requires the Company and borrowers to meet certain financial and nonfinancial covenants. The Company was in compliance with these covenants as of June 30, 2024. $10.0 million Synovus Property and Equipment Revolving Term Loan On June 30, 2023, the Company entered into a Property and Equipment Revolving Term Loan (the “Equipment Loan”) with a total advance commitment of $10.0 million for the purpose of financing capital expenditures on property and equipment. Once the total advance commitment was reached or commencing on June 30, 2024, whichever came first, this facility would become a term loan with a maturity date of June 30, 2027. This loan is collateralized by the property and equipment it finances and requires interest only payment until converted to a term loan, at which point, principal and interest payments will be required. The Equipment Loan SOFR The Equipment Loan is subject to ongoing compliance by the Company in the form of various customary affirmative and negative covenants, as well as certain financial covenants. The Company was in compliance with these covenants as of June 30, 2024. The schedule of payments on the Equipment Loan as of June 30, 2024 is as follows (in thousands): ​ ​ ​ ​ Year ending December 31: ​ ​ 2024 ​ $ 109 2025 ​ ​ 198 2026 ​ 214 2027 ​ ​ 94 Total payments ​ $ 6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NOTE K — EARNINGS PER SHARE The computation of basic and diluted earnings per share (“EPS”) is based on the weighted average number of common shares outstanding during each period. The following table provides a reconciliation of the computation for basic and diluted earnings per share for the three and six months ended June 30, 2024 and 2023, respectively (in thousands, except share and per share data): ​ ​ ​ ​ ​ ​ ​ ​ ​ ​ ​ ​ ​ ​ Three Months Ended June 30, ​ Six Months Ended June 30, ​ ​ 2024 2023 2024 2023 Net (loss) income ​ $ (3,637) ​ $ (2,688) ​ $ 2,640 ​ $ (2,683) Change in fair value of warrant liability ​ ​ - ​ (1,393) ​ - ​ (1,059) Net (loss) income for EPS - Diluted ​ $ (3,637) ​ $ (4,081) ​ $ 2,640 ​ $ (3,742) ​ ​ ​ ​ ​ ​ ​ ​ ​ ​ ​ ​ ​ Weighted-average number of shares outstanding - basic ​ 53,029,359 ​ 51,227,484 ​ 53,010,425 ​ 51,217,990 Weighted-average of assumed common Shares - options ​ ​ - ​ ​ - ​ ​ 11,576 ​ ​ - Additional shares from assumed stock-settled restricted stock units ​ ​ - ​ ​ - ​ ​ 89,438 ​ ​ - Additional shares from assumed exercise of warrants ​ ​ - ​ ​ 177,169 ​ ​ - ​ ​ 199,899 Weighted-average number of shares outstanding - diluted ​ ​ 53,029,359 ​ ​ 51,404,653 ​ ​ 53,111,439 ​ ​ 51,417,889 ​ ​ ​ ​ ​ ​ ​ ​ ​ ​ ​ ​ ​ (Loss) earnings per share – basic: ​ $ (0.07) ​ $ (0.05) ​ $ 0.05 ​ $ (0.05) (Loss) earnings per share – diluted: ​ $ (0.07) ​ $ (0.08) ​ $ 0.05 ​ $ (0.07) ​ ​ ​ ​ ​ ​ ​ ​ ​ ​ ​ ​ ​ Anti-dilutive shares/units excluded from earnings per share - diluted: ​ ​ ​ ​ ​ ​ ​ ​ ​ ​ ​ ​ Additional shares from assumed stock-settled restricted stock units ​ ​ 71,847 ​ ​ 1,788,589 ​ ​ - ​ ​ 1,782,032 Additional shares from assumed exercise of stock options ​ ​ 3,205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4</t>
        </is>
      </c>
    </row>
    <row r="3">
      <c r="A3" s="3" t="inlineStr">
        <is>
          <t>BUSINESS SEGMENTS</t>
        </is>
      </c>
      <c r="B3" s="4" t="inlineStr">
        <is>
          <t xml:space="preserve"> </t>
        </is>
      </c>
    </row>
    <row r="4">
      <c r="A4" s="4" t="inlineStr">
        <is>
          <t>BUSINESS SEGMENTS</t>
        </is>
      </c>
      <c r="B4" s="4" t="inlineStr">
        <is>
          <t>NOTE L — BUSINESS SEGMENTS Consistent with how our chief operating decision maker (Chairman and Chief Executive Officer) evaluates performance and utilizes gross profit as a profitability measure, the Company reports its activities in two business segments: ● Asset Management Solutions — comprised of activities to extract value from strategic asset acquisitions through leasing, trading, or disassembling for product sales. ● TechOps — comprised of MRO activities and product sales of internally developed engineered solutions and other serviceable products. The Asset Management Solutions segment activities include monetization of assets through the lease or sale of whole assets, or through disassembly activities in support of our USM-related activities. Our monetizing services have been developed to maximize returns on mid-life Flight Equipment throughout their operating life, in conjunction with realizing the highest residual value of Flight Equipment at its retirement. The TechOps segment consists of aftermarket support and services businesses that provide maintenance support for aircraft and aircraft components, and sale of engineered solutions. Our MRO business also engages in longer term projects such as aircraft modifications, cargo conversions of wide-body aircraft, and aircraft storage. The segment also includes MRO of landing gear, thrust reversers, and other components. Cost of sales consists principally of the cost of product, direct labor, and overhead. Our engineered solutions revenue consists of sales of products internally developed as permitted by Supplemental Type Certificates issued by the FAA. These products are proprietary in nature and function as non-original equipment manufacturer solutions to airworthiness directives and other technical challenges for operators. In order to develop these products, the Company engages in research and development activities, which are expensed as incurred. The TechOps segment also engages in the repair and sale of USM inventory for which it has the overhaul capabilities and relationships to sell. Gross profit is calculated by subtracting cost of sales from revenue. The assets and certain expenses related to corporate activities are not allocated to the segments. Our reportable segments are aligned principally around the differences in products and services. The segment reporting excludes the allocation of selling, general and administrative expenses, interest income (expense) and income tax expense. Selected financial information for each segment for the three and six months ended June 30, 2024 and 2023 is as follows (in thousands): ​ ​ ​ ​ ​ ​ ​ ​ ​ ​ ​ ​ ​ ​ ​ ​ Three Months Ended June 30, ​ Six Months Ended June 30, ​ ​ 2024 2023 2024 2023 Revenue ​ ​ ​ ​ ​ ​ ​ ​ ​ ​ ​ Asset Management Solutions ​ ​ ​ ​ ​ ​ ​ ​ ​ ​ ​ Aircraft ​ $ 9,110 ​ $ 12,053 ​ $ 25,448 ​ $ 36,948 ​ Engine ​ 32,689 ​ 25,018 ​ 75,613 ​ 48,553 ​ ​ ​ 41,799 ​ 37,071 ​ 101,061 ​ 85,501 ​ TechOps ​ ​ ​ ​ ​ ​ ​ ​ ​ MRO services ​ 29,517 ​ 28,417 ​ 55,365 ​ 55,571 ​ Product sales ​ 5,785 ​ 3,620 ​ 11,215 ​ 6,307 ​ Whole asset sales ​ ​ - ​ 218 ​ - ​ 218 ​ ​ ​ 35,302 ​ 32,255 ​ 66,580 ​ 62,096 ​ Total ​ $ 77,101 ​ $ 69,326 ​ $ 167,641 ​ $ 147,597 ​ ​ ​ ​ ​ ​ ​ ​ ​ ​ ​ ​ ​ ​ ​ ​ ​ Three Months Ended June 30, ​ Six Months Ended June 30, ​ ​ ​ 2024 ​ 2023 ​ 2024 2023 ​ Gross profit ​ ​ ​ ​ ​ ​ ​ ​ ​ Asset Management Solutions ​ ​ ​ ​ ​ ​ ​ ​ ​ Aircraft ​ $ 3,422 ​ $ 1,760 ​ $ 8,259 ​ $ 10,215 ​ Engine ​ 11,939 ​ 9,595 ​ 29,754 ​ 19,199 ​ ​ ​ 15,361 ​ 11,355 ​ 38,013 ​ 29,414 ​ TechOps ​ ​ ​ ​ ​ ​ ​ ​ ​ MRO services ​ 4,561 ​ 7,241 ​ 9,477 ​ 13,186 ​ Product sales ​ 1,798 ​ 1,168 ​ 3,026 ​ 1,555 ​ Whole asset sales ​ ​ - ​ 376 ​ - ​ 376 ​ ​ ​ 6,359 ​ 8,785 ​ 12,503 ​ 15,117 ​ Total ​ $ 21,720 ​ $ 20,140 ​ $ 50,516 ​ $ 44,531 ​ ​ ​ ​ ​ ​ ​ ​ ​ ​ ​ ​ ​ ​ ​ ​ ​ ​ ​ ​ ​ ​ ​ ​ ​ ​ ​ ​ ​ ​ ​ ​ ​ ​ ​ ​ ​ June 30, 2024 ​ December 31, 2023 ​ Total assets ​ ​ ​ ​ ​ ​ ​ ​ ​ ​ ​ ​ ​ Asset Management Solutions ​ ​ ​ ​ ​ ​ ​ $ 412,753 ​ $ 372,326 ​ Tech Ops ​ ​ ​ ​ ​ ​ ​ ​ 171,286 ​ ​ 163,883 ​ Corporate ​ ​ ​ ​ ​ ​ ​ ​ 14,655 ​ ​ 17,729 ​ ​ ​ ​ ​ ​ ​ ​ ​ $ 598,694 ​ $ 553,938 ​ ​ The following table reconciles segment gross profit to (loss) income before income tax provision for the three and six months ended June 30, 2024 and 2023 (in thousands): ​ ​ ​ ​ ​ ​ ​ ​ ​ ​ ​ ​ ​ ​ ​ Three Months Ended June 30, Six Months Ended June 30, ​ ​ ​ 2024 2023 ​ 2024 2023 Segment gross profit ​ $ 21,720 ​ $ 20,140 ​ $ 50,516 ​ $ 44,531 ​ Selling, general and administrative expenses ​ (23,572) ​ (27,097) ​ (47,705) ​ (52,321) ​ Interest (expense) income, net ​ (1,528) ​ 381 ​ (2,463) ​ 1,428 ​ Other income, net ​ 102 ​ 138 ​ 271 ​ 371 ​ Change in fair value of warrant liability ​ ​ 138 ​ ​ 1,393 ​ ​ 2,117 ​ ​ 1,059 ​ (Loss) income before income tax provision ​ $ (3,140) ​ $ (5,045) ​ $ 2,736 ​ $ (4,932) ​ ​ Intersegment sales include amounts invoiced by a segment for work performed for another segment. Amounts are based on actual work performed or products sold and agreed-upon pricing which is intended to be reflective of the arm’s length value of the contribution made by the supplying business segment. All intersegment transactions have been eliminated upon consolidation. Intersegment revenue for the three and six months ended June 30, 2024 and 2023, is as follows (in thousands): ​ ​ ​ ​ ​ ​ ​ ​ ​ ​ ​ ​ ​ ​ ​ ​ Three Months Ended June 30, Six Months Ended June 30, ​ ​ ​ 2024 2023 2024 2023 ​ Asset Management Solutions ​ $ 170 ​ $ 164 ​ $ 606 ​ $ 1,074 ​ TechOps ​ 2,019 ​ 6,432 ​ 7,597 ​ 10,190 ​ Total intersegment revenues ​ $ 2,189 ​ $ 6,596 ​ $ 8,203 ​ $ 11,26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 xml:space="preserve">NOTE M — STOCKHOLDERS’ EQUITY ​ Common Stock The Company’s common stock, $0.0001 par value, consists of 200,000,000 authorized shares, of which 53,084,214 and 52,954,430 shares were issued outstanding 2020 Equity Incentive Plan The Company maintains a 2020 Equity Incentive Plan (the “2020 Plan”) and has registered 6,200,000 shares of common stock issuable under the 2020 Plan. The 2020 Plan authorizes discretionary grants of incentive stock options to employees of the Company and its qualifying subsidiaries. The 2020 Plan also authorizes discretionary grants of non-qualified stock options, stock appreciation rights, restricted stock, restricted stock units, dividend equivalents or other equity or cash-based awards to employees and consultants of the Company and its subsidiaries and to members of the Board of Directors (the “Board”) of the Company. To the extent that an award under the 2020 Plan expires, is cancelled, forfeited, terminated, settled in cash or is otherwise settled without issuance of the full number of shares to which it relates, those shares will become or again be available for awards under the 2020 Plan. The 2020 Plan is administered by the Compensation Committee of the Board. The Compensation Committee has complete, full and final authority to: designate participants; determine the types of awards to be granted; determine the terms of awards; interpret and administer the 2020 Plan and any agreements and awards thereunder. Restricted stock unit activity under the 2020 Plan for the six months ended June 30, 2024 and 2023 was as follows: ​ ​ ​ ​ ​ ​ ​ ​ ​ ​ ​ ​ ​ ​ ​ ​ Weighted Average ​ ​ ​ ​ Weighted Average ​ Remaining Contractual ​ Amount Grant Date Fair Value Life (Years) Outstanding at December 31, 2023 ​ 532,399 ​ $ 14.82 ​ ​ 1.84 Granted ​ 1,145,530 ​ - ​ ​ ​ Forfeited ​ (56,119) ​ - ​ ​ ​ Vested ​ (217,843) ​ ​ - ​ ​ ​ Outstanding June 30, 2024 ​ 1,403,967 ​ $ 8.51 ​ ​ 2.42 ​ ​ ​ ​ ​ ​ ​ ​ ​ ​ ​ ​ ​ ​ ​ ​ Weighted Average ​ ​ ​ ​ Weighted Average ​ Remaining Contractual ​ Amount Grant Date Fair Value Life (Years) Outstanding at December 31, 2022 ​ 1,374,383 ​ $ 10.72 ​ $ 2.88 Granted ​ 359,993 ​ 15.00 ​ ​ 2.55 Forfeited ​ (15,699) ​ ​ 15.24 ​ ​ 2.20 Vested ​ (134,641) ​ ​ 14.43 ​ ​ - Outstanding June 30, 2023 ​ 1,584,036 ​ $ 11.34 ​ $ 3.06 ​ For the restricted stock unit awards granted under the 2020 Plan containing both service and performance conditions, the Company recognizes compensation expense when the awards are considered probable of vesting. Restricted stock units are considered granted, and the service inception date begins, when a mutual understanding of the key terms and conditions between the Company and the employee have been established. The fair value of restricted stock units is determined based on the closing price of the shares on the grant date. The probability of restricted share awards granted with future performance conditions is evaluated at each reporting period and compensation expense is adjusted based on the probability assessment. As of June 30, 2024, the Company’s restricted stock units included 724,248 performance-based awards that have vesting provisions subject to both time vesting and the achievement of certain performance milestones at 100% and 200% vesting targets. For the three and six months ended June 30, 2024, the Company did not recognized share-based compensation expense for the performance-based awards given that the achievement of the performance milestones have been deemed not probable for accounting purposes. As of June 30, 2023, the Company’s restricted stock units included 1,073,736 performance-based awards that had vesting provisions subject to both time vesting and the achievement of certain performance milestones at 100% and 200% vesting targets. Effective March 31, 2022, the performance-based awards granted in 2021 (the “2021 PSUs”) met the performance metric at the maximum level of 200% with one-third two-thirds For the three and six months ended June 30, 2023, the Company recognized share-based compensation expense for the 2021 PSUs of $2.0 million and $4.0 million, respectively. Stock Options Stock options granted under the 2020 Plan have exercise terms of 10 years and vest in equal instalments of one-third Under the 2020 Plan, the fair value of each option grant is estimated on the date of grant using the Black-Scholes option-pricing model. When determining expected volatility, the Company considers the historical volatility of the Company’s stock price, or benchmark companies when the option exercise period exceeds period for which stock data is available for the Company. The risk-free interest rate is based on the U.S. Treasury yield curve in effect at the time of grant, based on the options’ expected term. The assumptions used in the Black-Scholes option-pricing model ​ ​ ​ ​ ​ ​ Grant Date ​ ​ June 7, 2024 Risk-free interest rate ​ 4.42% Expected volatility of common stock ​ 50.04% Dividend yield ​ - Expected option term in years ​ 6.0 Grant-date fair value (per share) ​ $ 3.73 ​ Stock options activity under the 2020 Plan for the six months ended June 30, 2024 was as follows: ​ ​ ​ ​ ​ ​ ​ ​ ​ ​ ​ ​ ​ ​ Weighted Average ​ ​ ​ ​ Weighted average ​ Remaining Contractual ​ Aggregate Intrinsic ​ ​ Shares ​ Exercise price per share ​ Life (Years) ​ Value (1) Outstanding at December 31, 2023 - ​ $ - - - Granted 644,550 ​ 7.02 10 - Forfeited - ​ - - - Exercised - ​ - - - Outstanding June 30, 2024 644,550 ​ 7.02 10 - Nonvested at June 30, 2024 644,550 ​ 7.02 10 - Exercisable - ​ - - - ​ (1) Total shares valued at the market price of the underlying stock as of June 30, 2024 less the exercise price. As of June 30, 2024, the unrecognized compensation costs related to these awards was $2.3 million. The Company expects to recognize those costs over a weighted average period of 1.9 2020 Employee Stock Purchase Plan The Company also maintains the AerSale Corporation 2020 Employee Stock Purchase Plan (the “ESPP”) and has registered 500,000 shares of common stock issuable under the ESPP. During the six-months ended June 30, 2024 and 2023, the Company issued 48,202 and 21,551 shares, respectively, pursuant to the ESP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85</v>
      </c>
      <c r="C3" s="6" t="n">
        <v>5873</v>
      </c>
    </row>
    <row r="4">
      <c r="A4" s="4" t="inlineStr">
        <is>
          <t>Accounts receivable, net of allowance for credit losses of $978 as of June 30, 2024 and December 31, 2023</t>
        </is>
      </c>
      <c r="B4" s="5" t="n">
        <v>37266</v>
      </c>
      <c r="C4" s="5" t="n">
        <v>31239</v>
      </c>
    </row>
    <row r="5">
      <c r="A5" s="4" t="inlineStr">
        <is>
          <t>Income tax receivable</t>
        </is>
      </c>
      <c r="B5" s="5" t="n">
        <v>1700</v>
      </c>
      <c r="C5" s="5" t="n">
        <v>1628</v>
      </c>
    </row>
    <row r="6">
      <c r="A6" s="3" t="inlineStr">
        <is>
          <t>Inventory:</t>
        </is>
      </c>
      <c r="B6" s="4" t="inlineStr">
        <is>
          <t xml:space="preserve"> </t>
        </is>
      </c>
      <c r="C6" s="4" t="inlineStr">
        <is>
          <t xml:space="preserve"> </t>
        </is>
      </c>
    </row>
    <row r="7">
      <c r="A7" s="4" t="inlineStr">
        <is>
          <t>Aircraft, airframes, engines, and parts, net</t>
        </is>
      </c>
      <c r="B7" s="5" t="n">
        <v>221371</v>
      </c>
      <c r="C7" s="5" t="n">
        <v>177770</v>
      </c>
    </row>
    <row r="8">
      <c r="A8" s="4" t="inlineStr">
        <is>
          <t>Advance vendor payments</t>
        </is>
      </c>
      <c r="B8" s="5" t="n">
        <v>13589</v>
      </c>
      <c r="C8" s="5" t="n">
        <v>35757</v>
      </c>
    </row>
    <row r="9">
      <c r="A9" s="4" t="inlineStr">
        <is>
          <t>Deposits, prepaid expenses, and other current assets</t>
        </is>
      </c>
      <c r="B9" s="5" t="n">
        <v>17617</v>
      </c>
      <c r="C9" s="5" t="n">
        <v>12507</v>
      </c>
    </row>
    <row r="10">
      <c r="A10" s="4" t="inlineStr">
        <is>
          <t>Total current assets</t>
        </is>
      </c>
      <c r="B10" s="5" t="n">
        <v>295828</v>
      </c>
      <c r="C10" s="5" t="n">
        <v>264774</v>
      </c>
    </row>
    <row r="11">
      <c r="A11" s="3" t="inlineStr">
        <is>
          <t>Fixed assets:</t>
        </is>
      </c>
      <c r="B11" s="4" t="inlineStr">
        <is>
          <t xml:space="preserve"> </t>
        </is>
      </c>
      <c r="C11" s="4" t="inlineStr">
        <is>
          <t xml:space="preserve"> </t>
        </is>
      </c>
    </row>
    <row r="12">
      <c r="A12" s="4" t="inlineStr">
        <is>
          <t>Aircraft and engines held for lease, net</t>
        </is>
      </c>
      <c r="B12" s="5" t="n">
        <v>31491</v>
      </c>
      <c r="C12" s="5" t="n">
        <v>26475</v>
      </c>
    </row>
    <row r="13">
      <c r="A13" s="4" t="inlineStr">
        <is>
          <t>Property and equipment, net</t>
        </is>
      </c>
      <c r="B13" s="5" t="n">
        <v>32683</v>
      </c>
      <c r="C13" s="5" t="n">
        <v>27692</v>
      </c>
    </row>
    <row r="14">
      <c r="A14" s="3" t="inlineStr">
        <is>
          <t>Inventory:</t>
        </is>
      </c>
      <c r="B14" s="4" t="inlineStr">
        <is>
          <t xml:space="preserve"> </t>
        </is>
      </c>
      <c r="C14" s="4" t="inlineStr">
        <is>
          <t xml:space="preserve"> </t>
        </is>
      </c>
    </row>
    <row r="15">
      <c r="A15" s="4" t="inlineStr">
        <is>
          <t>Aircraft, airframes, engines, and parts, net</t>
        </is>
      </c>
      <c r="B15" s="5" t="n">
        <v>157442</v>
      </c>
      <c r="C15" s="5" t="n">
        <v>151398</v>
      </c>
    </row>
    <row r="16">
      <c r="A16" s="4" t="inlineStr">
        <is>
          <t>Operating lease right-of-use assets</t>
        </is>
      </c>
      <c r="B16" s="5" t="n">
        <v>26022</v>
      </c>
      <c r="C16" s="5" t="n">
        <v>27519</v>
      </c>
    </row>
    <row r="17">
      <c r="A17" s="4" t="inlineStr">
        <is>
          <t>Deferred income taxes</t>
        </is>
      </c>
      <c r="B17" s="5" t="n">
        <v>12032</v>
      </c>
      <c r="C17" s="5" t="n">
        <v>12203</v>
      </c>
    </row>
    <row r="18">
      <c r="A18" s="4" t="inlineStr">
        <is>
          <t>Deferred financing costs, net</t>
        </is>
      </c>
      <c r="B18" s="5" t="n">
        <v>1342</v>
      </c>
      <c r="C18" s="5" t="n">
        <v>1506</v>
      </c>
    </row>
    <row r="19">
      <c r="A19" s="4" t="inlineStr">
        <is>
          <t>Deferred customer incentives and other assets, net</t>
        </is>
      </c>
      <c r="B19" s="5" t="n">
        <v>525</v>
      </c>
      <c r="C19" s="5" t="n">
        <v>525</v>
      </c>
    </row>
    <row r="20">
      <c r="A20" s="4" t="inlineStr">
        <is>
          <t>Goodwill</t>
        </is>
      </c>
      <c r="B20" s="5" t="n">
        <v>19860</v>
      </c>
      <c r="C20" s="5" t="n">
        <v>19860</v>
      </c>
    </row>
    <row r="21">
      <c r="A21" s="4" t="inlineStr">
        <is>
          <t>Other intangible assets, net</t>
        </is>
      </c>
      <c r="B21" s="5" t="n">
        <v>21469</v>
      </c>
      <c r="C21" s="5" t="n">
        <v>21986</v>
      </c>
    </row>
    <row r="22">
      <c r="A22" s="4" t="inlineStr">
        <is>
          <t>Total assets</t>
        </is>
      </c>
      <c r="B22" s="5" t="n">
        <v>598694</v>
      </c>
      <c r="C22" s="5" t="n">
        <v>553938</v>
      </c>
    </row>
    <row r="23">
      <c r="A23" s="3" t="inlineStr">
        <is>
          <t>Current liabilities:</t>
        </is>
      </c>
      <c r="B23" s="4" t="inlineStr">
        <is>
          <t xml:space="preserve"> </t>
        </is>
      </c>
      <c r="C23" s="4" t="inlineStr">
        <is>
          <t xml:space="preserve"> </t>
        </is>
      </c>
    </row>
    <row r="24">
      <c r="A24" s="4" t="inlineStr">
        <is>
          <t>Accounts payable</t>
        </is>
      </c>
      <c r="B24" s="5" t="n">
        <v>29388</v>
      </c>
      <c r="C24" s="5" t="n">
        <v>29899</v>
      </c>
    </row>
    <row r="25">
      <c r="A25" s="4" t="inlineStr">
        <is>
          <t>Accrued expenses</t>
        </is>
      </c>
      <c r="B25" s="5" t="n">
        <v>6360</v>
      </c>
      <c r="C25" s="5" t="n">
        <v>5478</v>
      </c>
    </row>
    <row r="26">
      <c r="A26" s="4" t="inlineStr">
        <is>
          <t>Lessee and customer purchase deposits</t>
        </is>
      </c>
      <c r="B26" s="5" t="n">
        <v>644</v>
      </c>
      <c r="C26" s="5" t="n">
        <v>1467</v>
      </c>
    </row>
    <row r="27">
      <c r="A27" s="4" t="inlineStr">
        <is>
          <t>Current operating lease liabilities</t>
        </is>
      </c>
      <c r="B27" s="5" t="n">
        <v>4237</v>
      </c>
      <c r="C27" s="5" t="n">
        <v>4593</v>
      </c>
    </row>
    <row r="28">
      <c r="A28" s="4" t="inlineStr">
        <is>
          <t>Current portion of long-term debt</t>
        </is>
      </c>
      <c r="B28" s="5" t="n">
        <v>93</v>
      </c>
      <c r="C28" s="5" t="n">
        <v>1278</v>
      </c>
    </row>
    <row r="29">
      <c r="A29" s="4" t="inlineStr">
        <is>
          <t>Deferred revenue</t>
        </is>
      </c>
      <c r="B29" s="5" t="n">
        <v>2286</v>
      </c>
      <c r="C29" s="5" t="n">
        <v>2998</v>
      </c>
    </row>
    <row r="30">
      <c r="A30" s="4" t="inlineStr">
        <is>
          <t>Total current liabilities</t>
        </is>
      </c>
      <c r="B30" s="5" t="n">
        <v>43008</v>
      </c>
      <c r="C30" s="5" t="n">
        <v>45713</v>
      </c>
    </row>
    <row r="31">
      <c r="A31" s="4" t="inlineStr">
        <is>
          <t>Revolving credit facility</t>
        </is>
      </c>
      <c r="B31" s="5" t="n">
        <v>80955</v>
      </c>
      <c r="C31" s="5" t="n">
        <v>29000</v>
      </c>
    </row>
    <row r="32">
      <c r="A32" s="4" t="inlineStr">
        <is>
          <t>Long-term debt</t>
        </is>
      </c>
      <c r="B32" s="5" t="n">
        <v>522</v>
      </c>
      <c r="C32" s="5" t="n">
        <v>7281</v>
      </c>
    </row>
    <row r="33">
      <c r="A33" s="4" t="inlineStr">
        <is>
          <t>Long-term lease deposits</t>
        </is>
      </c>
      <c r="B33" s="5" t="n">
        <v>767</v>
      </c>
      <c r="C33" s="5" t="n">
        <v>102</v>
      </c>
    </row>
    <row r="34">
      <c r="A34" s="4" t="inlineStr">
        <is>
          <t>Long-term operating lease liabilities</t>
        </is>
      </c>
      <c r="B34" s="5" t="n">
        <v>23315</v>
      </c>
      <c r="C34" s="5" t="n">
        <v>24377</v>
      </c>
    </row>
    <row r="35">
      <c r="A35" s="4" t="inlineStr">
        <is>
          <t>Maintenance deposit payments and other liabilities</t>
        </is>
      </c>
      <c r="B35" s="5" t="n">
        <v>59</v>
      </c>
      <c r="C35" s="5" t="n">
        <v>64</v>
      </c>
    </row>
    <row r="36">
      <c r="A36" s="4" t="inlineStr">
        <is>
          <t>Warrant liability</t>
        </is>
      </c>
      <c r="B36" s="5" t="n">
        <v>269</v>
      </c>
      <c r="C36" s="5" t="n">
        <v>2386</v>
      </c>
    </row>
    <row r="37">
      <c r="A37" s="4" t="inlineStr">
        <is>
          <t>Total liabilities</t>
        </is>
      </c>
      <c r="B37" s="5" t="n">
        <v>148895</v>
      </c>
      <c r="C37" s="5" t="n">
        <v>108923</v>
      </c>
    </row>
    <row r="38">
      <c r="A38" s="3" t="inlineStr">
        <is>
          <t>Stockholders' equity:</t>
        </is>
      </c>
      <c r="B38" s="4" t="inlineStr">
        <is>
          <t xml:space="preserve"> </t>
        </is>
      </c>
      <c r="C38" s="4" t="inlineStr">
        <is>
          <t xml:space="preserve"> </t>
        </is>
      </c>
    </row>
    <row r="39">
      <c r="A39" s="4" t="inlineStr">
        <is>
          <t>Common stock, $0.0001 par value. Authorized 200,000,000 shares; issued and outstanding 53,084,214 and 52,954,430 shares as of June 30, 2024 and December 31, 2023</t>
        </is>
      </c>
      <c r="B39" s="5" t="n">
        <v>5</v>
      </c>
      <c r="C39" s="5" t="n">
        <v>5</v>
      </c>
    </row>
    <row r="40">
      <c r="A40" s="4" t="inlineStr">
        <is>
          <t>Additional paid-in capital</t>
        </is>
      </c>
      <c r="B40" s="5" t="n">
        <v>313883</v>
      </c>
      <c r="C40" s="5" t="n">
        <v>311739</v>
      </c>
    </row>
    <row r="41">
      <c r="A41" s="4" t="inlineStr">
        <is>
          <t>Retained earnings</t>
        </is>
      </c>
      <c r="B41" s="5" t="n">
        <v>135911</v>
      </c>
      <c r="C41" s="5" t="n">
        <v>133271</v>
      </c>
    </row>
    <row r="42">
      <c r="A42" s="4" t="inlineStr">
        <is>
          <t>Total stockholders' equity</t>
        </is>
      </c>
      <c r="B42" s="5" t="n">
        <v>449799</v>
      </c>
      <c r="C42" s="5" t="n">
        <v>445015</v>
      </c>
    </row>
    <row r="43">
      <c r="A43" s="4" t="inlineStr">
        <is>
          <t>Total liabilities and stockholders' equity</t>
        </is>
      </c>
      <c r="B43" s="6" t="n">
        <v>598694</v>
      </c>
      <c r="C43" s="6" t="n">
        <v>5539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637</v>
      </c>
      <c r="C4" s="6" t="n">
        <v>6277</v>
      </c>
      <c r="D4" s="6" t="n">
        <v>-2688</v>
      </c>
      <c r="E4" s="6" t="n">
        <v>5</v>
      </c>
      <c r="F4" s="6" t="n">
        <v>2640</v>
      </c>
      <c r="G4" s="6" t="n">
        <v>-2683</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Interim Financial Statements</t>
        </is>
      </c>
      <c r="B4" s="4" t="inlineStr">
        <is>
          <t xml:space="preserve">Interim Financial Statements The accompanying unaudited interim consolidated financial statements have been prepared from the books and records of the Company in accordance with Generally Accepted Accounting Principles in the United States (“U.S. GAAP”) for interim financial information and Rule 10-01 of Regulation S-X promulgated by the U.S. Securities and Exchange Commission (“SEC”), which permits reduced disclosures for interim periods. Although these interim consolidated financial statements do not include all of the information and footnotes required for complete annual consolidated financial statements, management believes all adjustments, consisting only of normal recurring adjustments, and disclosures necessary for a fair presentation of the accompanying condensed consolidated balance sheets, statements of operations, stockholders’ equity, and cash flows have been made. Unaudited interim results of operations and cash flows are not necessarily indicative of the results that may be expected for the full year. Unaudited interim condensed consolidated financial statements and footnotes should be read in conjunction with the audited consolidated financial statements and footnotes included in Part II, Item 8 of the Company’s Annual Report on Form 10-K for the year ended December 31, 2023 </t>
        </is>
      </c>
    </row>
    <row r="5">
      <c r="A5" s="4" t="inlineStr">
        <is>
          <t>Revenue Recognition</t>
        </is>
      </c>
      <c r="B5" s="4" t="inlineStr">
        <is>
          <t>Revenue Recognition Products Revenue — Used Serviceable Material (“USM”) Sales Revenues from sales of USM are measured based on consideration specified in a contract with a customer, and excludes any sales commissions and taxes collected and remitted to government agencies. We recognize revenue when we satisfy a performance obligation by transferring control over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once shipped. We generally sell our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ccounting Standards Codification (“ASC”) 606 –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Revenue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cause the revenue recognition. Payment is required in full upon customers’ acceptance of the whole asset on the date of the transfer, unless the Company extends credit terms to customers it deems creditworthy. Leasing Revenue The Company leases aircraft and engin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s and other liabilities in recognition of the Company’s contractual commitment to reimburse qualifying maintenance. Reimbursements to the lessees upon receipt of evidence of qualifying maintenance work are charged against the existing maintenance deposit payment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Flight Equipment leases are billed in accordance with the lease agreement and invoices are due upon receipt. Services Revenue Revenues for services are recognized as performance obligations are fulfilled and the benefits are transferred to the customer. At contract inception, we evaluate if the contract should be accounted for as a single performance obligation or if the contract contains multiple performance obligations. In some cases, our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For most service contracts, our performance obligations are satisfied over time as work progresses or at a point in time based on transfer of control of products and services to our customers. We receive payments from our customers based on billing schedules or other terms as written in our contract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our maintenance, repair and overhaul (“MRO”) contracts, if the contract is terminated for convenience, we are entitled to payment for items delivere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term programs where we provide MRO services.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densed consolidated statements of operations, and are not considered a performance obligation to our customers. Our reported revenue on our condensed consolidated statements of operations is net of any sales or related non-income taxes.</t>
        </is>
      </c>
    </row>
    <row r="6">
      <c r="A6" s="4" t="inlineStr">
        <is>
          <t>Revision of Prior Period Financial Statements</t>
        </is>
      </c>
      <c r="B6" s="4" t="inlineStr">
        <is>
          <t>Revision of Prior Period Financial Statements Certain balances in the condensed consolidated balance sheet as of December 31, 2023, and the condensed consolidated statements of cash flows for the six months ended June 30, 2023, have been reclassified to conform to the presentation in the condensed consolidated financial statements as of and for the three and six months ended June 30, 2024, primarily the reclassification of amounts related to deposits for Flight Equipment purchases from deposits, prepaid expenses, and other current assets to advance vendor payments. Such reclassification did not impact net income (loss), stockholder’s equity or total cash flows from operating activities, and did not have a material impact on the condensed consolidated financial statements.</t>
        </is>
      </c>
    </row>
    <row r="7">
      <c r="A7" s="4" t="inlineStr">
        <is>
          <t>New Accounting Pronouncements Adopted</t>
        </is>
      </c>
      <c r="B7" s="4" t="inlineStr">
        <is>
          <t>New Accounting Pronouncements Adopted In December 2023, the Financial Accounting Standards Board (“FASB”) issued ASU 2023-09, Income Taxes (“Topic 740”): Improvements to Income Tax Disclosures, which would require additional transparency for income tax disclosures, including the income tax rate reconciliation table and cash taxes paid both in the United States and foreign jurisdictions. This standard is effective for annual periods beginning after December 15, 2024. We are currently assessing the impact this standard will have on our disclosures. There have been no other accounting pronouncements issued but not yet adopted by us which are expected to have a material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contract assets</t>
        </is>
      </c>
      <c r="B4" s="4" t="inlineStr">
        <is>
          <t>Contract assets are as follows (in thousands): ​ ​ ​ ​ ​ ​ ​ ​ ​ ​ ​ June 30, 2024 December 31, 2023 Change Contract assets ​ $ 4,597 ​ $ 6,474 ​ $ (1,877)</t>
        </is>
      </c>
    </row>
    <row r="5">
      <c r="A5" s="4" t="inlineStr">
        <is>
          <t>Schedule of revenue by segment, as well as total revenue</t>
        </is>
      </c>
      <c r="B5" s="4" t="inlineStr">
        <is>
          <t>The Company reports revenue by segment. The following tables present revenue by segment, as well as a reconciliation to total revenue for the three and six months ended June 30, 2024 and 2023 (in thousands): ​ ​ ​ ​ ​ ​ ​ ​ ​ ​ ​ ​ ​ ​ ​ ​ ​ ​ ​ ​ Three Months Ended June 30, Six Months Ended June 30, ​ 2024 2024 ​ ​ Asset Management ​ ​ ​ ​ ​ Asset Management ​ ​ ​ ​ ​ Solutions Tech Ops Total Revenues Solutions TechOps Total Revenues USM ​ $ 19,600 ​ $ 4,118 ​ $ 23,718 ​ $ 37,132 ​ $ 9,493 ​ $ 46,625 Whole asset sales ​ 17,913 ​ - ​ 17,913 ​ 56,561 ​ - ​ 56,561 Engineered solutions ​ - ​ 1,667 ​ 1,667 ​ - ​ 1,722 ​ 1,722 Total products ​ 37,513 ​ 5,785 ​ 43,298 ​ 93,693 ​ 11,215 ​ 104,908 Leasing ​ 4,286 ​ - ​ 4,286 ​ 7,368 ​ - ​ 7,368 Services ​ - ​ 29,517 ​ 29,517 ​ - ​ 55,365 ​ 55,365 Total revenues ​ $ 41,799 ​ $ 35,302 ​ $ 77,101 ​ $ 101,061 ​ $ 66,580 ​ $ 167,641 ​ ​ ​ ​ ​ ​ ​ ​ ​ ​ ​ ​ ​ ​ ​ ​ ​ ​ ​ ​ ​ Three Months Ended June 30, Six Months Ended June 30, ​ 2023 2023 ​ ​ Asset Management ​ ​ ​ ​ ​ ​ ​ Asset Management ​ ​ ​ ​ ​ ​ ​ Solutions Tech Ops Total Revenues Solutions TechOps Total Revenues USM ​ $ 16,442 ​ $ 3,409 ​ $ 19,851 ​ $ 31,594 ​ $ 5,825 ​ $ 37,419 Whole asset sales ​ ​ 17,343 ​ ​ 218 ​ ​ 17,561 ​ ​ 44,999 ​ ​ 218 ​ ​ 45,217 Engineered solutions ​ - ​ 211 ​ 211 ​ - ​ 482 ​ 482 Total products ​ 33,785 ​ 3,838 ​ 37,623 ​ 76,593 ​ 6,525 ​ 83,118 Leasing ​ 3,286 ​ - ​ 3,286 ​ 8,908 ​ - ​ 8,908 Services ​ - ​ 28,417 ​ 28,417 ​ - ​ 55,571 ​ 55,571 Total revenues ​ $ 37,071 ​ $ 32,255 ​ $ 69,326 ​ $ 85,501 ​ $ 62,096 ​ $ 147,5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4</t>
        </is>
      </c>
    </row>
    <row r="3">
      <c r="A3" s="3" t="inlineStr">
        <is>
          <t>INVENTORY</t>
        </is>
      </c>
      <c r="B3" s="4" t="inlineStr">
        <is>
          <t xml:space="preserve"> </t>
        </is>
      </c>
    </row>
    <row r="4">
      <c r="A4" s="4" t="inlineStr">
        <is>
          <t>Schedule of inventory</t>
        </is>
      </c>
      <c r="B4" s="4" t="inlineStr">
        <is>
          <t xml:space="preserve">Following are the major classes of inventory as of the below dates (in thousands): ​ ​ ​ ​ ​ ​ ​ ​ June 30, 2024 December 31, 2023 USM ​ $ 126,807 ​ $ 120,053 Work-in-process ​ ​ 25,028 ​ ​ 22,270 Whole assets ​ ​ 226,978 ​ ​ 186,845 ​ ​ $ 378,813 ​ ​ 329,168 Less short term ​ (221,371) ​ (177,770) Long term ​ $ 157,442 ​ $ 151,3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intangible assets with indefinite lives</t>
        </is>
      </c>
      <c r="B4" s="4" t="inlineStr">
        <is>
          <t>Goodwill and other intangible assets, net as of the below dates are (in thousands): ​ ​ ​ ​ ​ ​ ​ ​ ​ June 30, 2024 December 31, 2023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t>
        </is>
      </c>
    </row>
    <row r="5">
      <c r="A5" s="4" t="inlineStr">
        <is>
          <t>Schedule of intangible assets with definite lives</t>
        </is>
      </c>
      <c r="B5" s="4" t="inlineStr">
        <is>
          <t>​ ​ ​ ​ ​ ​ ​ ​ ​ June 30, 2024 December 31, 2023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 xml:space="preserve">Property and equipment, net, as of the below dates consisted of the following (in thousands): ​ ​ ​ ​ ​ ​ ​ ​ ​ ​ Useful Life ​ ​ ​ ​ ​ ​ In Years ​ June 30, 2024 ​ December 31, 2023 Tooling and equipment 7 ​ $ 16,720 ​ $ 16,024 Furniture and other equipment 5 ​ 12,475 ​ 12,076 Computer software 5 ​ 2,555 ​ 2,374 Leasehold improvements 3 - 10 ​ 21,081 ​ 16,269 Equipment under capital lease 5 ​ - ​ 192 Flight equipment held for R&amp;D ​ 2 ​ ​ 8,368 ​ ​ 7,784 ​ ​ ​ ​ 61,199 ​ 54,719 Less accumulated depreciation ​ ​ ​ (28,516) ​ (27,027) ​ ​ ​ ​ $ 32,683 ​ $ 27,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RENTAL REVENUES AND AIRCRAFT AND ENGINES HELD FOR LEASE (Tables)</t>
        </is>
      </c>
      <c r="B1" s="2" t="inlineStr">
        <is>
          <t>6 Months Ended</t>
        </is>
      </c>
    </row>
    <row r="2">
      <c r="B2" s="2" t="inlineStr">
        <is>
          <t>Jun. 30, 2024</t>
        </is>
      </c>
    </row>
    <row r="3">
      <c r="A3" s="3" t="inlineStr">
        <is>
          <t>LEASE RENTAL REVENUES AND AIRCRAFT AND ENGINES HELD FOR LEASE</t>
        </is>
      </c>
      <c r="B3" s="4" t="inlineStr">
        <is>
          <t xml:space="preserve"> </t>
        </is>
      </c>
    </row>
    <row r="4">
      <c r="A4" s="4" t="inlineStr">
        <is>
          <t>Summary of aircraft and engines held for operating leases, net</t>
        </is>
      </c>
      <c r="B4" s="4" t="inlineStr">
        <is>
          <t xml:space="preserve">Aircraft and engines held for lease, net, as of the below dates consisted of the following (in thousands): ​ ​ ​ ​ ​ ​ ​ ​ June 30, 2024 December 31, 2023 Aircraft and engines held for lease ​ $ 62,178 ​ $ 58,136 Less accumulated depreciation ​ (30,687) ​ (31,661) ​ ​ $ 31,491 ​ $ 26,475 </t>
        </is>
      </c>
    </row>
    <row r="5">
      <c r="A5" s="4" t="inlineStr">
        <is>
          <t>Summary of minimum future annual lease rentals contracted to be received under existing operating leases of flight equipment</t>
        </is>
      </c>
      <c r="B5" s="4" t="inlineStr">
        <is>
          <t>Minimum future annual lease rentals contracted to be received under existing operating leases of Flight Equipment were as follows (in thousands): ​ ​ ​ ​ ​ Year ending December 31: ​ ​ Remaining six months of 2024 ​ $ 6,309 2025 ​ ​ 4,713 2026 ​ 3,416 2027 ​ ​ 2,411 Total minimum lease payments ​ $ 16,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components of accrued expenses</t>
        </is>
      </c>
      <c r="B4" s="4" t="inlineStr">
        <is>
          <t>The following is a summary of the components of accrued expenses as of the below dates (in thousands): ​ ​ ​ ​ ​ ​ ​ ​ June 30, 2024 December 31, 2023 Accrued compensation and related benefits ​ $ 2,989 ​ $ 2,241 Accrued legal fees ​ 588 ​ 854 Commission fee accrual ​ 787 ​ 260 Accrued federal, state and local taxes and fees ​ 176 ​ 105 Other ​ 1,820 ​ 2,018 ​ ​ $ 6,360 ​ $ 5,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6 Months Ended</t>
        </is>
      </c>
    </row>
    <row r="2">
      <c r="B2" s="2" t="inlineStr">
        <is>
          <t>Jun. 30, 2024</t>
        </is>
      </c>
    </row>
    <row r="3">
      <c r="A3" s="3" t="inlineStr">
        <is>
          <t>WARRANT LIABILITY</t>
        </is>
      </c>
      <c r="B3" s="4" t="inlineStr">
        <is>
          <t xml:space="preserve"> </t>
        </is>
      </c>
    </row>
    <row r="4">
      <c r="A4" s="4" t="inlineStr">
        <is>
          <t>Schedule of assumptions of Black-Scholes option pricing model used in determining fair value of private warrants</t>
        </is>
      </c>
      <c r="B4" s="4" t="inlineStr">
        <is>
          <t>​ ​ ​ ​ ​ ​ ​ June 30, 2024 December 31, 2023 Risk-free interest rate ​ 4.33% ​ 3.84% Expected volatility of common stock ​ 40.95% ​ 41.66% Expected option term in years ​ 1.5 ​ 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Allowance for credit losses</t>
        </is>
      </c>
      <c r="B3" s="6" t="n">
        <v>978</v>
      </c>
      <c r="C3" s="6" t="n">
        <v>978</v>
      </c>
    </row>
    <row r="4">
      <c r="A4" s="4" t="inlineStr">
        <is>
          <t>Common Stock, Par or Stated Value Per Share</t>
        </is>
      </c>
      <c r="B4" s="7" t="n">
        <v>0.0001</v>
      </c>
      <c r="C4" s="7" t="n">
        <v>0.0001</v>
      </c>
    </row>
    <row r="5">
      <c r="A5" s="4" t="inlineStr">
        <is>
          <t>Common Stock, Shares Authorized</t>
        </is>
      </c>
      <c r="B5" s="5" t="n">
        <v>200000000</v>
      </c>
      <c r="C5" s="5" t="n">
        <v>200000000</v>
      </c>
    </row>
    <row r="6">
      <c r="A6" s="4" t="inlineStr">
        <is>
          <t>Common Stock, Shares, Issued</t>
        </is>
      </c>
      <c r="B6" s="5" t="n">
        <v>53084214</v>
      </c>
      <c r="C6" s="5" t="n">
        <v>52954430</v>
      </c>
    </row>
    <row r="7">
      <c r="A7" s="4" t="inlineStr">
        <is>
          <t>Common Stock, Shares, Outstanding</t>
        </is>
      </c>
      <c r="B7" s="5" t="n">
        <v>53084214</v>
      </c>
      <c r="C7" s="5" t="n">
        <v>52954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ING ARRANGEMENTS (Tables)</t>
        </is>
      </c>
      <c r="B1" s="2" t="inlineStr">
        <is>
          <t>6 Months Ended</t>
        </is>
      </c>
    </row>
    <row r="2">
      <c r="B2" s="2" t="inlineStr">
        <is>
          <t>Jun. 30, 2024</t>
        </is>
      </c>
    </row>
    <row r="3">
      <c r="A3" s="3" t="inlineStr">
        <is>
          <t>FINANCING ARRANGEMENTS</t>
        </is>
      </c>
      <c r="B3" s="4" t="inlineStr">
        <is>
          <t xml:space="preserve"> </t>
        </is>
      </c>
    </row>
    <row r="4">
      <c r="A4" s="4" t="inlineStr">
        <is>
          <t>Schedule of outstanding debt obligations</t>
        </is>
      </c>
      <c r="B4" s="4" t="inlineStr">
        <is>
          <t xml:space="preserve">Outstanding debt obligations as of June 30, 2024 and December 31, 2023 consisted of the following (in thousands): ​ ​ ​ ​ ​ ​ ​ ​ June 30, December 31, ​ ​ 2024 ​ 2023 $180.0 million Wells Fargo Senior Secured Revolving Credit Agreement ​ $ 80,955 ​ $ 29,000 $10.0 million Synovus Property and Equipment Revolving Term Loan ​ ​ 615 ​ ​ 8,559 Total ​ 81,570 ​ ​ 37,559 Less current portion ​ (93) ​ ​ (1,278) Total long-term portion ​ $ 81,477 ​ $ 36,281 </t>
        </is>
      </c>
    </row>
    <row r="5">
      <c r="A5" s="4" t="inlineStr">
        <is>
          <t>Schedule of payments on the equipment loan</t>
        </is>
      </c>
      <c r="B5" s="4" t="inlineStr">
        <is>
          <t>The schedule of payments on the Equipment Loan as of June 30, 2024 is as follows (in thousands): ​ ​ ​ ​ Year ending December 31: ​ ​ 2024 ​ $ 109 2025 ​ ​ 198 2026 ​ 214 2027 ​ ​ 94 Total payments ​ $ 6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ummary of reconciliation of the computation for basic and diluted earnings per share</t>
        </is>
      </c>
      <c r="B4" s="4" t="inlineStr">
        <is>
          <t>​ ​ ​ ​ ​ ​ ​ ​ ​ ​ ​ ​ ​ ​ Three Months Ended June 30, ​ Six Months Ended June 30, ​ ​ 2024 2023 2024 2023 Net (loss) income ​ $ (3,637) ​ $ (2,688) ​ $ 2,640 ​ $ (2,683) Change in fair value of warrant liability ​ ​ - ​ (1,393) ​ - ​ (1,059) Net (loss) income for EPS - Diluted ​ $ (3,637) ​ $ (4,081) ​ $ 2,640 ​ $ (3,742) ​ ​ ​ ​ ​ ​ ​ ​ ​ ​ ​ ​ ​ Weighted-average number of shares outstanding - basic ​ 53,029,359 ​ 51,227,484 ​ 53,010,425 ​ 51,217,990 Weighted-average of assumed common Shares - options ​ ​ - ​ ​ - ​ ​ 11,576 ​ ​ - Additional shares from assumed stock-settled restricted stock units ​ ​ - ​ ​ - ​ ​ 89,438 ​ ​ - Additional shares from assumed exercise of warrants ​ ​ - ​ ​ 177,169 ​ ​ - ​ ​ 199,899 Weighted-average number of shares outstanding - diluted ​ ​ 53,029,359 ​ ​ 51,404,653 ​ ​ 53,111,439 ​ ​ 51,417,889 ​ ​ ​ ​ ​ ​ ​ ​ ​ ​ ​ ​ ​ (Loss) earnings per share – basic: ​ $ (0.07) ​ $ (0.05) ​ $ 0.05 ​ $ (0.05) (Loss) earnings per share – diluted: ​ $ (0.07) ​ $ (0.08) ​ $ 0.05 ​ $ (0.07) ​ ​ ​ ​ ​ ​ ​ ​ ​ ​ ​ ​ ​ Anti-dilutive shares/units excluded from earnings per share - diluted: ​ ​ ​ ​ ​ ​ ​ ​ ​ ​ ​ ​ Additional shares from assumed stock-settled restricted stock units ​ ​ 71,847 ​ ​ 1,788,589 ​ ​ - ​ ​ 1,782,032 Additional shares from assumed exercise of stock options ​ ​ 3,205 ​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4</t>
        </is>
      </c>
    </row>
    <row r="3">
      <c r="A3" s="3" t="inlineStr">
        <is>
          <t>BUSINESS SEGMENTS</t>
        </is>
      </c>
      <c r="B3" s="4" t="inlineStr">
        <is>
          <t xml:space="preserve"> </t>
        </is>
      </c>
    </row>
    <row r="4">
      <c r="A4" s="4" t="inlineStr">
        <is>
          <t>Summary of selected financial information for each segment</t>
        </is>
      </c>
      <c r="B4" s="4" t="inlineStr">
        <is>
          <t>Selected financial information for each segment for the three and six months ended June 30, 2024 and 2023 is as follows (in thousands): ​ ​ ​ ​ ​ ​ ​ ​ ​ ​ ​ ​ ​ ​ ​ ​ Three Months Ended June 30, ​ Six Months Ended June 30, ​ ​ 2024 2023 2024 2023 Revenue ​ ​ ​ ​ ​ ​ ​ ​ ​ ​ ​ Asset Management Solutions ​ ​ ​ ​ ​ ​ ​ ​ ​ ​ ​ Aircraft ​ $ 9,110 ​ $ 12,053 ​ $ 25,448 ​ $ 36,948 ​ Engine ​ 32,689 ​ 25,018 ​ 75,613 ​ 48,553 ​ ​ ​ 41,799 ​ 37,071 ​ 101,061 ​ 85,501 ​ TechOps ​ ​ ​ ​ ​ ​ ​ ​ ​ MRO services ​ 29,517 ​ 28,417 ​ 55,365 ​ 55,571 ​ Product sales ​ 5,785 ​ 3,620 ​ 11,215 ​ 6,307 ​ Whole asset sales ​ ​ - ​ 218 ​ - ​ 218 ​ ​ ​ 35,302 ​ 32,255 ​ 66,580 ​ 62,096 ​ Total ​ $ 77,101 ​ $ 69,326 ​ $ 167,641 ​ $ 147,597 ​ ​ ​ ​ ​ ​ ​ ​ ​ ​ ​ ​ ​ ​ ​ ​ ​ Three Months Ended June 30, ​ Six Months Ended June 30, ​ ​ ​ 2024 ​ 2023 ​ 2024 2023 ​ Gross profit ​ ​ ​ ​ ​ ​ ​ ​ ​ Asset Management Solutions ​ ​ ​ ​ ​ ​ ​ ​ ​ Aircraft ​ $ 3,422 ​ $ 1,760 ​ $ 8,259 ​ $ 10,215 ​ Engine ​ 11,939 ​ 9,595 ​ 29,754 ​ 19,199 ​ ​ ​ 15,361 ​ 11,355 ​ 38,013 ​ 29,414 ​ TechOps ​ ​ ​ ​ ​ ​ ​ ​ ​ MRO services ​ 4,561 ​ 7,241 ​ 9,477 ​ 13,186 ​ Product sales ​ 1,798 ​ 1,168 ​ 3,026 ​ 1,555 ​ Whole asset sales ​ ​ - ​ 376 ​ - ​ 376 ​ ​ ​ 6,359 ​ 8,785 ​ 12,503 ​ 15,117 ​ Total ​ $ 21,720 ​ $ 20,140 ​ $ 50,516 ​ $ 44,531 ​ ​ ​ ​ ​ ​ ​ ​ ​ ​ ​ ​ ​ ​ ​ ​ ​ ​ ​ ​ ​ ​ ​ ​ ​ ​ ​ ​ ​ ​ ​ ​ ​ ​ ​ ​ ​ June 30, 2024 ​ December 31, 2023 ​ Total assets ​ ​ ​ ​ ​ ​ ​ ​ ​ ​ ​ ​ ​ Asset Management Solutions ​ ​ ​ ​ ​ ​ ​ $ 412,753 ​ $ 372,326 ​ Tech Ops ​ ​ ​ ​ ​ ​ ​ ​ 171,286 ​ ​ 163,883 ​ Corporate ​ ​ ​ ​ ​ ​ ​ ​ 14,655 ​ ​ 17,729 ​ ​ ​ ​ ​ ​ ​ ​ ​ $ 598,694 ​ $ 553,938 ​</t>
        </is>
      </c>
    </row>
    <row r="5">
      <c r="A5" s="4" t="inlineStr">
        <is>
          <t>Summary of reconciliation segment gross profit to income before income tax provision</t>
        </is>
      </c>
      <c r="B5" s="4" t="inlineStr">
        <is>
          <t>The following table reconciles segment gross profit to (loss) income before income tax provision for the three and six months ended June 30, 2024 and 2023 (in thousands): ​ ​ ​ ​ ​ ​ ​ ​ ​ ​ ​ ​ ​ ​ ​ Three Months Ended June 30, Six Months Ended June 30, ​ ​ ​ 2024 2023 ​ 2024 2023 Segment gross profit ​ $ 21,720 ​ $ 20,140 ​ $ 50,516 ​ $ 44,531 ​ Selling, general and administrative expenses ​ (23,572) ​ (27,097) ​ (47,705) ​ (52,321) ​ Interest (expense) income, net ​ (1,528) ​ 381 ​ (2,463) ​ 1,428 ​ Other income, net ​ 102 ​ 138 ​ 271 ​ 371 ​ Change in fair value of warrant liability ​ ​ 138 ​ ​ 1,393 ​ ​ 2,117 ​ ​ 1,059 ​ (Loss) income before income tax provision ​ $ (3,140) ​ $ (5,045) ​ $ 2,736 ​ $ (4,932) ​</t>
        </is>
      </c>
    </row>
    <row r="6">
      <c r="A6" s="4" t="inlineStr">
        <is>
          <t>Summary of intersegment revenues</t>
        </is>
      </c>
      <c r="B6" s="4" t="inlineStr">
        <is>
          <t>Intersegment revenue for the three and six months ended June 30, 2024 and 2023, is as follows (in thousands): ​ ​ ​ ​ ​ ​ ​ ​ ​ ​ ​ ​ ​ ​ ​ ​ Three Months Ended June 30, Six Months Ended June 30, ​ ​ ​ 2024 2023 2024 2023 ​ Asset Management Solutions ​ $ 170 ​ $ 164 ​ $ 606 ​ $ 1,074 ​ TechOps ​ 2,019 ​ 6,432 ​ 7,597 ​ 10,190 ​ Total intersegment revenues ​ $ 2,189 ​ $ 6,596 ​ $ 8,203 ​ $ 11,26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t>
        </is>
      </c>
      <c r="B3" s="4" t="inlineStr">
        <is>
          <t xml:space="preserve"> </t>
        </is>
      </c>
    </row>
    <row r="4">
      <c r="A4" s="4" t="inlineStr">
        <is>
          <t>Schedule of Restricted Stock Unit activity</t>
        </is>
      </c>
      <c r="B4" s="4" t="inlineStr">
        <is>
          <t>​ ​ ​ ​ ​ ​ ​ ​ ​ ​ ​ ​ ​ ​ ​ ​ Weighted Average ​ ​ ​ ​ Weighted Average ​ Remaining Contractual ​ Amount Grant Date Fair Value Life (Years) Outstanding at December 31, 2023 ​ 532,399 ​ $ 14.82 ​ ​ 1.84 Granted ​ 1,145,530 ​ - ​ ​ ​ Forfeited ​ (56,119) ​ - ​ ​ ​ Vested ​ (217,843) ​ ​ - ​ ​ ​ Outstanding June 30, 2024 ​ 1,403,967 ​ $ 8.51 ​ ​ 2.42 ​ ​ ​ ​ ​ ​ ​ ​ ​ ​ ​ ​ ​ ​ ​ ​ Weighted Average ​ ​ ​ ​ Weighted Average ​ Remaining Contractual ​ Amount Grant Date Fair Value Life (Years) Outstanding at December 31, 2022 ​ 1,374,383 ​ $ 10.72 ​ $ 2.88 Granted ​ 359,993 ​ 15.00 ​ ​ 2.55 Forfeited ​ (15,699) ​ ​ 15.24 ​ ​ 2.20 Vested ​ (134,641) ​ ​ 14.43 ​ ​ - Outstanding June 30, 2023 ​ 1,584,036 ​ $ 11.34 ​ $ 3.06</t>
        </is>
      </c>
    </row>
    <row r="5">
      <c r="A5" s="4" t="inlineStr">
        <is>
          <t>Schedule of options granted</t>
        </is>
      </c>
      <c r="B5" s="4" t="inlineStr">
        <is>
          <t>​ ​ ​ ​ ​ ​ Grant Date ​ ​ June 7, 2024 Risk-free interest rate ​ 4.42% Expected volatility of common stock ​ 50.04% Dividend yield ​ - Expected option term in years ​ 6.0 Grant-date fair value (per share) ​ $ 3.73</t>
        </is>
      </c>
    </row>
    <row r="6">
      <c r="A6" s="4" t="inlineStr">
        <is>
          <t>Schedule of Stock options activity</t>
        </is>
      </c>
      <c r="B6" s="4" t="inlineStr">
        <is>
          <t>​ ​ ​ ​ ​ ​ ​ ​ ​ ​ ​ ​ ​ ​ Weighted Average ​ ​ ​ ​ Weighted average ​ Remaining Contractual ​ Aggregate Intrinsic ​ ​ Shares ​ Exercise price per share ​ Life (Years) ​ Value (1) Outstanding at December 31, 2023 - ​ $ - - - Granted 644,550 ​ 7.02 10 - Forfeited - ​ - - - Exercised - ​ - - - Outstanding June 30, 2024 644,550 ​ 7.02 10 - Nonvested at June 30, 2024 644,550 ​ 7.02 10 - Exercisable - ​ - - - ​ (1) Total shares valued at the market price of the underlying stock as of June 30, 2024 less the exercise pri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REVENUE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ASC impact, balance sheet</t>
        </is>
      </c>
      <c r="B3" s="4" t="inlineStr">
        <is>
          <t xml:space="preserve"> </t>
        </is>
      </c>
      <c r="C3" s="4" t="inlineStr">
        <is>
          <t xml:space="preserve"> </t>
        </is>
      </c>
      <c r="D3" s="4" t="inlineStr">
        <is>
          <t xml:space="preserve"> </t>
        </is>
      </c>
    </row>
    <row r="4">
      <c r="A4" s="4" t="inlineStr">
        <is>
          <t>Contract assets</t>
        </is>
      </c>
      <c r="B4" s="6" t="n">
        <v>4597</v>
      </c>
      <c r="C4" s="6" t="n">
        <v>4597</v>
      </c>
      <c r="D4" s="6" t="n">
        <v>6474</v>
      </c>
    </row>
    <row r="5">
      <c r="A5" s="4" t="inlineStr">
        <is>
          <t>Change in contract assets</t>
        </is>
      </c>
      <c r="B5" s="4" t="inlineStr">
        <is>
          <t xml:space="preserve"> </t>
        </is>
      </c>
      <c r="C5" s="5" t="n">
        <v>-1877</v>
      </c>
      <c r="D5" s="4" t="inlineStr">
        <is>
          <t xml:space="preserve"> </t>
        </is>
      </c>
    </row>
    <row r="6">
      <c r="A6" s="4" t="inlineStr">
        <is>
          <t>Deferred revenue</t>
        </is>
      </c>
      <c r="B6" s="5" t="n">
        <v>2286</v>
      </c>
      <c r="C6" s="5" t="n">
        <v>2286</v>
      </c>
      <c r="D6" s="5" t="n">
        <v>2998</v>
      </c>
    </row>
    <row r="7">
      <c r="A7" s="4" t="inlineStr">
        <is>
          <t>Contract liabilities for services to be performed</t>
        </is>
      </c>
      <c r="B7" s="4" t="inlineStr">
        <is>
          <t xml:space="preserve"> </t>
        </is>
      </c>
      <c r="C7" s="4" t="inlineStr">
        <is>
          <t xml:space="preserve"> </t>
        </is>
      </c>
      <c r="D7" s="6" t="n">
        <v>2700</v>
      </c>
    </row>
    <row r="8">
      <c r="A8" s="4" t="inlineStr">
        <is>
          <t>Contract liabilities, revenue recognized</t>
        </is>
      </c>
      <c r="B8" s="6" t="n">
        <v>100</v>
      </c>
      <c r="C8" s="6" t="n">
        <v>2400</v>
      </c>
      <c r="D8" s="4" t="inlineStr">
        <is>
          <t xml:space="preserve"> </t>
        </is>
      </c>
    </row>
    <row r="9">
      <c r="A9" s="4" t="inlineStr">
        <is>
          <t>Maximum customer payment period (in months)</t>
        </is>
      </c>
      <c r="B9" s="4" t="inlineStr">
        <is>
          <t>6 months</t>
        </is>
      </c>
      <c r="C9" s="4" t="inlineStr">
        <is>
          <t xml:space="preserve"> </t>
        </is>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disaggregation</t>
        </is>
      </c>
      <c r="B3" s="4" t="inlineStr">
        <is>
          <t xml:space="preserve"> </t>
        </is>
      </c>
      <c r="C3" s="4" t="inlineStr">
        <is>
          <t xml:space="preserve"> </t>
        </is>
      </c>
      <c r="D3" s="4" t="inlineStr">
        <is>
          <t xml:space="preserve"> </t>
        </is>
      </c>
      <c r="E3" s="4" t="inlineStr">
        <is>
          <t xml:space="preserve"> </t>
        </is>
      </c>
    </row>
    <row r="4">
      <c r="A4" s="4" t="inlineStr">
        <is>
          <t>Total revenue</t>
        </is>
      </c>
      <c r="B4" s="6" t="n">
        <v>77101</v>
      </c>
      <c r="C4" s="6" t="n">
        <v>69326</v>
      </c>
      <c r="D4" s="6" t="n">
        <v>167641</v>
      </c>
      <c r="E4" s="6" t="n">
        <v>147597</v>
      </c>
    </row>
    <row r="5">
      <c r="A5" s="4" t="inlineStr">
        <is>
          <t>Total products</t>
        </is>
      </c>
      <c r="B5" s="4" t="inlineStr">
        <is>
          <t xml:space="preserve"> </t>
        </is>
      </c>
      <c r="C5" s="4" t="inlineStr">
        <is>
          <t xml:space="preserve"> </t>
        </is>
      </c>
      <c r="D5" s="4" t="inlineStr">
        <is>
          <t xml:space="preserve"> </t>
        </is>
      </c>
      <c r="E5" s="4" t="inlineStr">
        <is>
          <t xml:space="preserve"> </t>
        </is>
      </c>
    </row>
    <row r="6">
      <c r="A6" s="3" t="inlineStr">
        <is>
          <t>Revenue disaggregation</t>
        </is>
      </c>
      <c r="B6" s="4" t="inlineStr">
        <is>
          <t xml:space="preserve"> </t>
        </is>
      </c>
      <c r="C6" s="4" t="inlineStr">
        <is>
          <t xml:space="preserve"> </t>
        </is>
      </c>
      <c r="D6" s="4" t="inlineStr">
        <is>
          <t xml:space="preserve"> </t>
        </is>
      </c>
      <c r="E6" s="4" t="inlineStr">
        <is>
          <t xml:space="preserve"> </t>
        </is>
      </c>
    </row>
    <row r="7">
      <c r="A7" s="4" t="inlineStr">
        <is>
          <t>Total revenue</t>
        </is>
      </c>
      <c r="B7" s="5" t="n">
        <v>43298</v>
      </c>
      <c r="C7" s="5" t="n">
        <v>37623</v>
      </c>
      <c r="D7" s="5" t="n">
        <v>104908</v>
      </c>
      <c r="E7" s="5" t="n">
        <v>83118</v>
      </c>
    </row>
    <row r="8">
      <c r="A8" s="4" t="inlineStr">
        <is>
          <t>Leasing</t>
        </is>
      </c>
      <c r="B8" s="4" t="inlineStr">
        <is>
          <t xml:space="preserve"> </t>
        </is>
      </c>
      <c r="C8" s="4" t="inlineStr">
        <is>
          <t xml:space="preserve"> </t>
        </is>
      </c>
      <c r="D8" s="4" t="inlineStr">
        <is>
          <t xml:space="preserve"> </t>
        </is>
      </c>
      <c r="E8" s="4" t="inlineStr">
        <is>
          <t xml:space="preserve"> </t>
        </is>
      </c>
    </row>
    <row r="9">
      <c r="A9" s="3" t="inlineStr">
        <is>
          <t>Revenue disaggregation</t>
        </is>
      </c>
      <c r="B9" s="4" t="inlineStr">
        <is>
          <t xml:space="preserve"> </t>
        </is>
      </c>
      <c r="C9" s="4" t="inlineStr">
        <is>
          <t xml:space="preserve"> </t>
        </is>
      </c>
      <c r="D9" s="4" t="inlineStr">
        <is>
          <t xml:space="preserve"> </t>
        </is>
      </c>
      <c r="E9" s="4" t="inlineStr">
        <is>
          <t xml:space="preserve"> </t>
        </is>
      </c>
    </row>
    <row r="10">
      <c r="A10" s="4" t="inlineStr">
        <is>
          <t>Total revenue</t>
        </is>
      </c>
      <c r="B10" s="5" t="n">
        <v>4286</v>
      </c>
      <c r="C10" s="5" t="n">
        <v>3286</v>
      </c>
      <c r="D10" s="5" t="n">
        <v>7368</v>
      </c>
      <c r="E10" s="5" t="n">
        <v>8908</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Revenue disaggregation</t>
        </is>
      </c>
      <c r="B12" s="4" t="inlineStr">
        <is>
          <t xml:space="preserve"> </t>
        </is>
      </c>
      <c r="C12" s="4" t="inlineStr">
        <is>
          <t xml:space="preserve"> </t>
        </is>
      </c>
      <c r="D12" s="4" t="inlineStr">
        <is>
          <t xml:space="preserve"> </t>
        </is>
      </c>
      <c r="E12" s="4" t="inlineStr">
        <is>
          <t xml:space="preserve"> </t>
        </is>
      </c>
    </row>
    <row r="13">
      <c r="A13" s="4" t="inlineStr">
        <is>
          <t>Total revenue</t>
        </is>
      </c>
      <c r="B13" s="5" t="n">
        <v>29517</v>
      </c>
      <c r="C13" s="5" t="n">
        <v>28417</v>
      </c>
      <c r="D13" s="5" t="n">
        <v>55365</v>
      </c>
      <c r="E13" s="5" t="n">
        <v>55571</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Revenue disaggregation</t>
        </is>
      </c>
      <c r="B15" s="4" t="inlineStr">
        <is>
          <t xml:space="preserve"> </t>
        </is>
      </c>
      <c r="C15" s="4" t="inlineStr">
        <is>
          <t xml:space="preserve"> </t>
        </is>
      </c>
      <c r="D15" s="4" t="inlineStr">
        <is>
          <t xml:space="preserve"> </t>
        </is>
      </c>
      <c r="E15" s="4" t="inlineStr">
        <is>
          <t xml:space="preserve"> </t>
        </is>
      </c>
    </row>
    <row r="16">
      <c r="A16" s="4" t="inlineStr">
        <is>
          <t>Total revenue</t>
        </is>
      </c>
      <c r="B16" s="5" t="n">
        <v>77101</v>
      </c>
      <c r="C16" s="5" t="n">
        <v>69326</v>
      </c>
      <c r="D16" s="5" t="n">
        <v>167641</v>
      </c>
      <c r="E16" s="5" t="n">
        <v>147597</v>
      </c>
    </row>
    <row r="17">
      <c r="A17" s="4" t="inlineStr">
        <is>
          <t>Operating segments | Total products</t>
        </is>
      </c>
      <c r="B17" s="4" t="inlineStr">
        <is>
          <t xml:space="preserve"> </t>
        </is>
      </c>
      <c r="C17" s="4" t="inlineStr">
        <is>
          <t xml:space="preserve"> </t>
        </is>
      </c>
      <c r="D17" s="4" t="inlineStr">
        <is>
          <t xml:space="preserve"> </t>
        </is>
      </c>
      <c r="E17" s="4" t="inlineStr">
        <is>
          <t xml:space="preserve"> </t>
        </is>
      </c>
    </row>
    <row r="18">
      <c r="A18" s="3" t="inlineStr">
        <is>
          <t>Revenue disaggregation</t>
        </is>
      </c>
      <c r="B18" s="4" t="inlineStr">
        <is>
          <t xml:space="preserve"> </t>
        </is>
      </c>
      <c r="C18" s="4" t="inlineStr">
        <is>
          <t xml:space="preserve"> </t>
        </is>
      </c>
      <c r="D18" s="4" t="inlineStr">
        <is>
          <t xml:space="preserve"> </t>
        </is>
      </c>
      <c r="E18" s="4" t="inlineStr">
        <is>
          <t xml:space="preserve"> </t>
        </is>
      </c>
    </row>
    <row r="19">
      <c r="A19" s="4" t="inlineStr">
        <is>
          <t>Total revenue</t>
        </is>
      </c>
      <c r="B19" s="5" t="n">
        <v>43298</v>
      </c>
      <c r="C19" s="5" t="n">
        <v>37623</v>
      </c>
      <c r="D19" s="5" t="n">
        <v>104908</v>
      </c>
      <c r="E19" s="5" t="n">
        <v>83118</v>
      </c>
    </row>
    <row r="20">
      <c r="A20" s="4" t="inlineStr">
        <is>
          <t>Operating segments | USM</t>
        </is>
      </c>
      <c r="B20" s="4" t="inlineStr">
        <is>
          <t xml:space="preserve"> </t>
        </is>
      </c>
      <c r="C20" s="4" t="inlineStr">
        <is>
          <t xml:space="preserve"> </t>
        </is>
      </c>
      <c r="D20" s="4" t="inlineStr">
        <is>
          <t xml:space="preserve"> </t>
        </is>
      </c>
      <c r="E20" s="4" t="inlineStr">
        <is>
          <t xml:space="preserve"> </t>
        </is>
      </c>
    </row>
    <row r="21">
      <c r="A21" s="3" t="inlineStr">
        <is>
          <t>Revenue disaggregation</t>
        </is>
      </c>
      <c r="B21" s="4" t="inlineStr">
        <is>
          <t xml:space="preserve"> </t>
        </is>
      </c>
      <c r="C21" s="4" t="inlineStr">
        <is>
          <t xml:space="preserve"> </t>
        </is>
      </c>
      <c r="D21" s="4" t="inlineStr">
        <is>
          <t xml:space="preserve"> </t>
        </is>
      </c>
      <c r="E21" s="4" t="inlineStr">
        <is>
          <t xml:space="preserve"> </t>
        </is>
      </c>
    </row>
    <row r="22">
      <c r="A22" s="4" t="inlineStr">
        <is>
          <t>Total revenue</t>
        </is>
      </c>
      <c r="B22" s="5" t="n">
        <v>23718</v>
      </c>
      <c r="C22" s="5" t="n">
        <v>19851</v>
      </c>
      <c r="D22" s="5" t="n">
        <v>46625</v>
      </c>
      <c r="E22" s="5" t="n">
        <v>37419</v>
      </c>
    </row>
    <row r="23">
      <c r="A23" s="4" t="inlineStr">
        <is>
          <t>Operating segments | Whole asset sales</t>
        </is>
      </c>
      <c r="B23" s="4" t="inlineStr">
        <is>
          <t xml:space="preserve"> </t>
        </is>
      </c>
      <c r="C23" s="4" t="inlineStr">
        <is>
          <t xml:space="preserve"> </t>
        </is>
      </c>
      <c r="D23" s="4" t="inlineStr">
        <is>
          <t xml:space="preserve"> </t>
        </is>
      </c>
      <c r="E23" s="4" t="inlineStr">
        <is>
          <t xml:space="preserve"> </t>
        </is>
      </c>
    </row>
    <row r="24">
      <c r="A24" s="3" t="inlineStr">
        <is>
          <t>Revenue disaggregation</t>
        </is>
      </c>
      <c r="B24" s="4" t="inlineStr">
        <is>
          <t xml:space="preserve"> </t>
        </is>
      </c>
      <c r="C24" s="4" t="inlineStr">
        <is>
          <t xml:space="preserve"> </t>
        </is>
      </c>
      <c r="D24" s="4" t="inlineStr">
        <is>
          <t xml:space="preserve"> </t>
        </is>
      </c>
      <c r="E24" s="4" t="inlineStr">
        <is>
          <t xml:space="preserve"> </t>
        </is>
      </c>
    </row>
    <row r="25">
      <c r="A25" s="4" t="inlineStr">
        <is>
          <t>Total revenue</t>
        </is>
      </c>
      <c r="B25" s="5" t="n">
        <v>17913</v>
      </c>
      <c r="C25" s="5" t="n">
        <v>17561</v>
      </c>
      <c r="D25" s="5" t="n">
        <v>56561</v>
      </c>
      <c r="E25" s="5" t="n">
        <v>45217</v>
      </c>
    </row>
    <row r="26">
      <c r="A26" s="4" t="inlineStr">
        <is>
          <t>Operating segments | Engineered solutions</t>
        </is>
      </c>
      <c r="B26" s="4" t="inlineStr">
        <is>
          <t xml:space="preserve"> </t>
        </is>
      </c>
      <c r="C26" s="4" t="inlineStr">
        <is>
          <t xml:space="preserve"> </t>
        </is>
      </c>
      <c r="D26" s="4" t="inlineStr">
        <is>
          <t xml:space="preserve"> </t>
        </is>
      </c>
      <c r="E26" s="4" t="inlineStr">
        <is>
          <t xml:space="preserve"> </t>
        </is>
      </c>
    </row>
    <row r="27">
      <c r="A27" s="3" t="inlineStr">
        <is>
          <t>Revenue disaggregation</t>
        </is>
      </c>
      <c r="B27" s="4" t="inlineStr">
        <is>
          <t xml:space="preserve"> </t>
        </is>
      </c>
      <c r="C27" s="4" t="inlineStr">
        <is>
          <t xml:space="preserve"> </t>
        </is>
      </c>
      <c r="D27" s="4" t="inlineStr">
        <is>
          <t xml:space="preserve"> </t>
        </is>
      </c>
      <c r="E27" s="4" t="inlineStr">
        <is>
          <t xml:space="preserve"> </t>
        </is>
      </c>
    </row>
    <row r="28">
      <c r="A28" s="4" t="inlineStr">
        <is>
          <t>Total revenue</t>
        </is>
      </c>
      <c r="B28" s="5" t="n">
        <v>1667</v>
      </c>
      <c r="C28" s="5" t="n">
        <v>211</v>
      </c>
      <c r="D28" s="5" t="n">
        <v>1722</v>
      </c>
      <c r="E28" s="5" t="n">
        <v>482</v>
      </c>
    </row>
    <row r="29">
      <c r="A29" s="4" t="inlineStr">
        <is>
          <t>Operating segments | Leasing</t>
        </is>
      </c>
      <c r="B29" s="4" t="inlineStr">
        <is>
          <t xml:space="preserve"> </t>
        </is>
      </c>
      <c r="C29" s="4" t="inlineStr">
        <is>
          <t xml:space="preserve"> </t>
        </is>
      </c>
      <c r="D29" s="4" t="inlineStr">
        <is>
          <t xml:space="preserve"> </t>
        </is>
      </c>
      <c r="E29" s="4" t="inlineStr">
        <is>
          <t xml:space="preserve"> </t>
        </is>
      </c>
    </row>
    <row r="30">
      <c r="A30" s="3" t="inlineStr">
        <is>
          <t>Revenue disaggregation</t>
        </is>
      </c>
      <c r="B30" s="4" t="inlineStr">
        <is>
          <t xml:space="preserve"> </t>
        </is>
      </c>
      <c r="C30" s="4" t="inlineStr">
        <is>
          <t xml:space="preserve"> </t>
        </is>
      </c>
      <c r="D30" s="4" t="inlineStr">
        <is>
          <t xml:space="preserve"> </t>
        </is>
      </c>
      <c r="E30" s="4" t="inlineStr">
        <is>
          <t xml:space="preserve"> </t>
        </is>
      </c>
    </row>
    <row r="31">
      <c r="A31" s="4" t="inlineStr">
        <is>
          <t>Total revenue</t>
        </is>
      </c>
      <c r="B31" s="5" t="n">
        <v>4286</v>
      </c>
      <c r="C31" s="5" t="n">
        <v>3286</v>
      </c>
      <c r="D31" s="5" t="n">
        <v>7368</v>
      </c>
      <c r="E31" s="5" t="n">
        <v>8908</v>
      </c>
    </row>
    <row r="32">
      <c r="A32" s="4" t="inlineStr">
        <is>
          <t>Operating segments | Services</t>
        </is>
      </c>
      <c r="B32" s="4" t="inlineStr">
        <is>
          <t xml:space="preserve"> </t>
        </is>
      </c>
      <c r="C32" s="4" t="inlineStr">
        <is>
          <t xml:space="preserve"> </t>
        </is>
      </c>
      <c r="D32" s="4" t="inlineStr">
        <is>
          <t xml:space="preserve"> </t>
        </is>
      </c>
      <c r="E32" s="4" t="inlineStr">
        <is>
          <t xml:space="preserve"> </t>
        </is>
      </c>
    </row>
    <row r="33">
      <c r="A33" s="3" t="inlineStr">
        <is>
          <t>Revenue disaggregation</t>
        </is>
      </c>
      <c r="B33" s="4" t="inlineStr">
        <is>
          <t xml:space="preserve"> </t>
        </is>
      </c>
      <c r="C33" s="4" t="inlineStr">
        <is>
          <t xml:space="preserve"> </t>
        </is>
      </c>
      <c r="D33" s="4" t="inlineStr">
        <is>
          <t xml:space="preserve"> </t>
        </is>
      </c>
      <c r="E33" s="4" t="inlineStr">
        <is>
          <t xml:space="preserve"> </t>
        </is>
      </c>
    </row>
    <row r="34">
      <c r="A34" s="4" t="inlineStr">
        <is>
          <t>Total revenue</t>
        </is>
      </c>
      <c r="B34" s="5" t="n">
        <v>29517</v>
      </c>
      <c r="C34" s="5" t="n">
        <v>28417</v>
      </c>
      <c r="D34" s="5" t="n">
        <v>55365</v>
      </c>
      <c r="E34" s="5" t="n">
        <v>55571</v>
      </c>
    </row>
    <row r="35">
      <c r="A35" s="4" t="inlineStr">
        <is>
          <t>Asset Management Solutions | Operating segments</t>
        </is>
      </c>
      <c r="B35" s="4" t="inlineStr">
        <is>
          <t xml:space="preserve"> </t>
        </is>
      </c>
      <c r="C35" s="4" t="inlineStr">
        <is>
          <t xml:space="preserve"> </t>
        </is>
      </c>
      <c r="D35" s="4" t="inlineStr">
        <is>
          <t xml:space="preserve"> </t>
        </is>
      </c>
      <c r="E35" s="4" t="inlineStr">
        <is>
          <t xml:space="preserve"> </t>
        </is>
      </c>
    </row>
    <row r="36">
      <c r="A36" s="3" t="inlineStr">
        <is>
          <t>Revenue disaggregation</t>
        </is>
      </c>
      <c r="B36" s="4" t="inlineStr">
        <is>
          <t xml:space="preserve"> </t>
        </is>
      </c>
      <c r="C36" s="4" t="inlineStr">
        <is>
          <t xml:space="preserve"> </t>
        </is>
      </c>
      <c r="D36" s="4" t="inlineStr">
        <is>
          <t xml:space="preserve"> </t>
        </is>
      </c>
      <c r="E36" s="4" t="inlineStr">
        <is>
          <t xml:space="preserve"> </t>
        </is>
      </c>
    </row>
    <row r="37">
      <c r="A37" s="4" t="inlineStr">
        <is>
          <t>Total revenue</t>
        </is>
      </c>
      <c r="B37" s="5" t="n">
        <v>41799</v>
      </c>
      <c r="C37" s="5" t="n">
        <v>37071</v>
      </c>
      <c r="D37" s="5" t="n">
        <v>101061</v>
      </c>
      <c r="E37" s="5" t="n">
        <v>85501</v>
      </c>
    </row>
    <row r="38">
      <c r="A38" s="4" t="inlineStr">
        <is>
          <t>Asset Management Solutions | Operating segments | Total products</t>
        </is>
      </c>
      <c r="B38" s="4" t="inlineStr">
        <is>
          <t xml:space="preserve"> </t>
        </is>
      </c>
      <c r="C38" s="4" t="inlineStr">
        <is>
          <t xml:space="preserve"> </t>
        </is>
      </c>
      <c r="D38" s="4" t="inlineStr">
        <is>
          <t xml:space="preserve"> </t>
        </is>
      </c>
      <c r="E38" s="4" t="inlineStr">
        <is>
          <t xml:space="preserve"> </t>
        </is>
      </c>
    </row>
    <row r="39">
      <c r="A39" s="3" t="inlineStr">
        <is>
          <t>Revenue disaggregation</t>
        </is>
      </c>
      <c r="B39" s="4" t="inlineStr">
        <is>
          <t xml:space="preserve"> </t>
        </is>
      </c>
      <c r="C39" s="4" t="inlineStr">
        <is>
          <t xml:space="preserve"> </t>
        </is>
      </c>
      <c r="D39" s="4" t="inlineStr">
        <is>
          <t xml:space="preserve"> </t>
        </is>
      </c>
      <c r="E39" s="4" t="inlineStr">
        <is>
          <t xml:space="preserve"> </t>
        </is>
      </c>
    </row>
    <row r="40">
      <c r="A40" s="4" t="inlineStr">
        <is>
          <t>Total revenue</t>
        </is>
      </c>
      <c r="B40" s="5" t="n">
        <v>37513</v>
      </c>
      <c r="C40" s="5" t="n">
        <v>33785</v>
      </c>
      <c r="D40" s="5" t="n">
        <v>93693</v>
      </c>
      <c r="E40" s="5" t="n">
        <v>76593</v>
      </c>
    </row>
    <row r="41">
      <c r="A41" s="4" t="inlineStr">
        <is>
          <t>Asset Management Solutions | Operating segments | USM</t>
        </is>
      </c>
      <c r="B41" s="4" t="inlineStr">
        <is>
          <t xml:space="preserve"> </t>
        </is>
      </c>
      <c r="C41" s="4" t="inlineStr">
        <is>
          <t xml:space="preserve"> </t>
        </is>
      </c>
      <c r="D41" s="4" t="inlineStr">
        <is>
          <t xml:space="preserve"> </t>
        </is>
      </c>
      <c r="E41" s="4" t="inlineStr">
        <is>
          <t xml:space="preserve"> </t>
        </is>
      </c>
    </row>
    <row r="42">
      <c r="A42" s="3" t="inlineStr">
        <is>
          <t>Revenue disaggregation</t>
        </is>
      </c>
      <c r="B42" s="4" t="inlineStr">
        <is>
          <t xml:space="preserve"> </t>
        </is>
      </c>
      <c r="C42" s="4" t="inlineStr">
        <is>
          <t xml:space="preserve"> </t>
        </is>
      </c>
      <c r="D42" s="4" t="inlineStr">
        <is>
          <t xml:space="preserve"> </t>
        </is>
      </c>
      <c r="E42" s="4" t="inlineStr">
        <is>
          <t xml:space="preserve"> </t>
        </is>
      </c>
    </row>
    <row r="43">
      <c r="A43" s="4" t="inlineStr">
        <is>
          <t>Total revenue</t>
        </is>
      </c>
      <c r="B43" s="5" t="n">
        <v>19600</v>
      </c>
      <c r="C43" s="5" t="n">
        <v>16442</v>
      </c>
      <c r="D43" s="5" t="n">
        <v>37132</v>
      </c>
      <c r="E43" s="5" t="n">
        <v>31594</v>
      </c>
    </row>
    <row r="44">
      <c r="A44" s="4" t="inlineStr">
        <is>
          <t>Asset Management Solutions | Operating segments | Whole asset sales</t>
        </is>
      </c>
      <c r="B44" s="4" t="inlineStr">
        <is>
          <t xml:space="preserve"> </t>
        </is>
      </c>
      <c r="C44" s="4" t="inlineStr">
        <is>
          <t xml:space="preserve"> </t>
        </is>
      </c>
      <c r="D44" s="4" t="inlineStr">
        <is>
          <t xml:space="preserve"> </t>
        </is>
      </c>
      <c r="E44" s="4" t="inlineStr">
        <is>
          <t xml:space="preserve"> </t>
        </is>
      </c>
    </row>
    <row r="45">
      <c r="A45" s="3" t="inlineStr">
        <is>
          <t>Revenue disaggregation</t>
        </is>
      </c>
      <c r="B45" s="4" t="inlineStr">
        <is>
          <t xml:space="preserve"> </t>
        </is>
      </c>
      <c r="C45" s="4" t="inlineStr">
        <is>
          <t xml:space="preserve"> </t>
        </is>
      </c>
      <c r="D45" s="4" t="inlineStr">
        <is>
          <t xml:space="preserve"> </t>
        </is>
      </c>
      <c r="E45" s="4" t="inlineStr">
        <is>
          <t xml:space="preserve"> </t>
        </is>
      </c>
    </row>
    <row r="46">
      <c r="A46" s="4" t="inlineStr">
        <is>
          <t>Total revenue</t>
        </is>
      </c>
      <c r="B46" s="5" t="n">
        <v>17913</v>
      </c>
      <c r="C46" s="5" t="n">
        <v>17343</v>
      </c>
      <c r="D46" s="5" t="n">
        <v>56561</v>
      </c>
      <c r="E46" s="5" t="n">
        <v>44999</v>
      </c>
    </row>
    <row r="47">
      <c r="A47" s="4" t="inlineStr">
        <is>
          <t>Asset Management Solutions | Operating segments | Leasing</t>
        </is>
      </c>
      <c r="B47" s="4" t="inlineStr">
        <is>
          <t xml:space="preserve"> </t>
        </is>
      </c>
      <c r="C47" s="4" t="inlineStr">
        <is>
          <t xml:space="preserve"> </t>
        </is>
      </c>
      <c r="D47" s="4" t="inlineStr">
        <is>
          <t xml:space="preserve"> </t>
        </is>
      </c>
      <c r="E47" s="4" t="inlineStr">
        <is>
          <t xml:space="preserve"> </t>
        </is>
      </c>
    </row>
    <row r="48">
      <c r="A48" s="3" t="inlineStr">
        <is>
          <t>Revenue disaggregation</t>
        </is>
      </c>
      <c r="B48" s="4" t="inlineStr">
        <is>
          <t xml:space="preserve"> </t>
        </is>
      </c>
      <c r="C48" s="4" t="inlineStr">
        <is>
          <t xml:space="preserve"> </t>
        </is>
      </c>
      <c r="D48" s="4" t="inlineStr">
        <is>
          <t xml:space="preserve"> </t>
        </is>
      </c>
      <c r="E48" s="4" t="inlineStr">
        <is>
          <t xml:space="preserve"> </t>
        </is>
      </c>
    </row>
    <row r="49">
      <c r="A49" s="4" t="inlineStr">
        <is>
          <t>Total revenue</t>
        </is>
      </c>
      <c r="B49" s="5" t="n">
        <v>4286</v>
      </c>
      <c r="C49" s="5" t="n">
        <v>3286</v>
      </c>
      <c r="D49" s="5" t="n">
        <v>7368</v>
      </c>
      <c r="E49" s="5" t="n">
        <v>8908</v>
      </c>
    </row>
    <row r="50">
      <c r="A50" s="4" t="inlineStr">
        <is>
          <t>TechOps | Operating segments</t>
        </is>
      </c>
      <c r="B50" s="4" t="inlineStr">
        <is>
          <t xml:space="preserve"> </t>
        </is>
      </c>
      <c r="C50" s="4" t="inlineStr">
        <is>
          <t xml:space="preserve"> </t>
        </is>
      </c>
      <c r="D50" s="4" t="inlineStr">
        <is>
          <t xml:space="preserve"> </t>
        </is>
      </c>
      <c r="E50" s="4" t="inlineStr">
        <is>
          <t xml:space="preserve"> </t>
        </is>
      </c>
    </row>
    <row r="51">
      <c r="A51" s="3" t="inlineStr">
        <is>
          <t>Revenue disaggregation</t>
        </is>
      </c>
      <c r="B51" s="4" t="inlineStr">
        <is>
          <t xml:space="preserve"> </t>
        </is>
      </c>
      <c r="C51" s="4" t="inlineStr">
        <is>
          <t xml:space="preserve"> </t>
        </is>
      </c>
      <c r="D51" s="4" t="inlineStr">
        <is>
          <t xml:space="preserve"> </t>
        </is>
      </c>
      <c r="E51" s="4" t="inlineStr">
        <is>
          <t xml:space="preserve"> </t>
        </is>
      </c>
    </row>
    <row r="52">
      <c r="A52" s="4" t="inlineStr">
        <is>
          <t>Total revenue</t>
        </is>
      </c>
      <c r="B52" s="5" t="n">
        <v>35302</v>
      </c>
      <c r="C52" s="5" t="n">
        <v>32255</v>
      </c>
      <c r="D52" s="5" t="n">
        <v>66580</v>
      </c>
      <c r="E52" s="5" t="n">
        <v>62096</v>
      </c>
    </row>
    <row r="53">
      <c r="A53" s="4" t="inlineStr">
        <is>
          <t>TechOps | Operating segments | Total products</t>
        </is>
      </c>
      <c r="B53" s="4" t="inlineStr">
        <is>
          <t xml:space="preserve"> </t>
        </is>
      </c>
      <c r="C53" s="4" t="inlineStr">
        <is>
          <t xml:space="preserve"> </t>
        </is>
      </c>
      <c r="D53" s="4" t="inlineStr">
        <is>
          <t xml:space="preserve"> </t>
        </is>
      </c>
      <c r="E53" s="4" t="inlineStr">
        <is>
          <t xml:space="preserve"> </t>
        </is>
      </c>
    </row>
    <row r="54">
      <c r="A54" s="3" t="inlineStr">
        <is>
          <t>Revenue disaggregation</t>
        </is>
      </c>
      <c r="B54" s="4" t="inlineStr">
        <is>
          <t xml:space="preserve"> </t>
        </is>
      </c>
      <c r="C54" s="4" t="inlineStr">
        <is>
          <t xml:space="preserve"> </t>
        </is>
      </c>
      <c r="D54" s="4" t="inlineStr">
        <is>
          <t xml:space="preserve"> </t>
        </is>
      </c>
      <c r="E54" s="4" t="inlineStr">
        <is>
          <t xml:space="preserve"> </t>
        </is>
      </c>
    </row>
    <row r="55">
      <c r="A55" s="4" t="inlineStr">
        <is>
          <t>Total revenue</t>
        </is>
      </c>
      <c r="B55" s="5" t="n">
        <v>5785</v>
      </c>
      <c r="C55" s="5" t="n">
        <v>3838</v>
      </c>
      <c r="D55" s="5" t="n">
        <v>11215</v>
      </c>
      <c r="E55" s="5" t="n">
        <v>6525</v>
      </c>
    </row>
    <row r="56">
      <c r="A56" s="4" t="inlineStr">
        <is>
          <t>TechOps | Operating segments | USM</t>
        </is>
      </c>
      <c r="B56" s="4" t="inlineStr">
        <is>
          <t xml:space="preserve"> </t>
        </is>
      </c>
      <c r="C56" s="4" t="inlineStr">
        <is>
          <t xml:space="preserve"> </t>
        </is>
      </c>
      <c r="D56" s="4" t="inlineStr">
        <is>
          <t xml:space="preserve"> </t>
        </is>
      </c>
      <c r="E56" s="4" t="inlineStr">
        <is>
          <t xml:space="preserve"> </t>
        </is>
      </c>
    </row>
    <row r="57">
      <c r="A57" s="3" t="inlineStr">
        <is>
          <t>Revenue disaggregation</t>
        </is>
      </c>
      <c r="B57" s="4" t="inlineStr">
        <is>
          <t xml:space="preserve"> </t>
        </is>
      </c>
      <c r="C57" s="4" t="inlineStr">
        <is>
          <t xml:space="preserve"> </t>
        </is>
      </c>
      <c r="D57" s="4" t="inlineStr">
        <is>
          <t xml:space="preserve"> </t>
        </is>
      </c>
      <c r="E57" s="4" t="inlineStr">
        <is>
          <t xml:space="preserve"> </t>
        </is>
      </c>
    </row>
    <row r="58">
      <c r="A58" s="4" t="inlineStr">
        <is>
          <t>Total revenue</t>
        </is>
      </c>
      <c r="B58" s="5" t="n">
        <v>4118</v>
      </c>
      <c r="C58" s="5" t="n">
        <v>3409</v>
      </c>
      <c r="D58" s="5" t="n">
        <v>9493</v>
      </c>
      <c r="E58" s="5" t="n">
        <v>5825</v>
      </c>
    </row>
    <row r="59">
      <c r="A59" s="4" t="inlineStr">
        <is>
          <t>TechOps | Operating segments | Whole asset sales</t>
        </is>
      </c>
      <c r="B59" s="4" t="inlineStr">
        <is>
          <t xml:space="preserve"> </t>
        </is>
      </c>
      <c r="C59" s="4" t="inlineStr">
        <is>
          <t xml:space="preserve"> </t>
        </is>
      </c>
      <c r="D59" s="4" t="inlineStr">
        <is>
          <t xml:space="preserve"> </t>
        </is>
      </c>
      <c r="E59" s="4" t="inlineStr">
        <is>
          <t xml:space="preserve"> </t>
        </is>
      </c>
    </row>
    <row r="60">
      <c r="A60" s="3" t="inlineStr">
        <is>
          <t>Revenue disaggregation</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5" t="n">
        <v>218</v>
      </c>
      <c r="D61" s="4" t="inlineStr">
        <is>
          <t xml:space="preserve"> </t>
        </is>
      </c>
      <c r="E61" s="5" t="n">
        <v>218</v>
      </c>
    </row>
    <row r="62">
      <c r="A62" s="4" t="inlineStr">
        <is>
          <t>TechOps | Operating segments | Engineered solutions</t>
        </is>
      </c>
      <c r="B62" s="4" t="inlineStr">
        <is>
          <t xml:space="preserve"> </t>
        </is>
      </c>
      <c r="C62" s="4" t="inlineStr">
        <is>
          <t xml:space="preserve"> </t>
        </is>
      </c>
      <c r="D62" s="4" t="inlineStr">
        <is>
          <t xml:space="preserve"> </t>
        </is>
      </c>
      <c r="E62" s="4" t="inlineStr">
        <is>
          <t xml:space="preserve"> </t>
        </is>
      </c>
    </row>
    <row r="63">
      <c r="A63" s="3" t="inlineStr">
        <is>
          <t>Revenue disaggregation</t>
        </is>
      </c>
      <c r="B63" s="4" t="inlineStr">
        <is>
          <t xml:space="preserve"> </t>
        </is>
      </c>
      <c r="C63" s="4" t="inlineStr">
        <is>
          <t xml:space="preserve"> </t>
        </is>
      </c>
      <c r="D63" s="4" t="inlineStr">
        <is>
          <t xml:space="preserve"> </t>
        </is>
      </c>
      <c r="E63" s="4" t="inlineStr">
        <is>
          <t xml:space="preserve"> </t>
        </is>
      </c>
    </row>
    <row r="64">
      <c r="A64" s="4" t="inlineStr">
        <is>
          <t>Total revenue</t>
        </is>
      </c>
      <c r="B64" s="5" t="n">
        <v>1667</v>
      </c>
      <c r="C64" s="5" t="n">
        <v>211</v>
      </c>
      <c r="D64" s="5" t="n">
        <v>1722</v>
      </c>
      <c r="E64" s="5" t="n">
        <v>482</v>
      </c>
    </row>
    <row r="65">
      <c r="A65" s="4" t="inlineStr">
        <is>
          <t>TechOps | Operating segments | Services</t>
        </is>
      </c>
      <c r="B65" s="4" t="inlineStr">
        <is>
          <t xml:space="preserve"> </t>
        </is>
      </c>
      <c r="C65" s="4" t="inlineStr">
        <is>
          <t xml:space="preserve"> </t>
        </is>
      </c>
      <c r="D65" s="4" t="inlineStr">
        <is>
          <t xml:space="preserve"> </t>
        </is>
      </c>
      <c r="E65" s="4" t="inlineStr">
        <is>
          <t xml:space="preserve"> </t>
        </is>
      </c>
    </row>
    <row r="66">
      <c r="A66" s="3" t="inlineStr">
        <is>
          <t>Revenue disaggregation</t>
        </is>
      </c>
      <c r="B66" s="4" t="inlineStr">
        <is>
          <t xml:space="preserve"> </t>
        </is>
      </c>
      <c r="C66" s="4" t="inlineStr">
        <is>
          <t xml:space="preserve"> </t>
        </is>
      </c>
      <c r="D66" s="4" t="inlineStr">
        <is>
          <t xml:space="preserve"> </t>
        </is>
      </c>
      <c r="E66" s="4" t="inlineStr">
        <is>
          <t xml:space="preserve"> </t>
        </is>
      </c>
    </row>
    <row r="67">
      <c r="A67" s="4" t="inlineStr">
        <is>
          <t>Total revenue</t>
        </is>
      </c>
      <c r="B67" s="6" t="n">
        <v>29517</v>
      </c>
      <c r="C67" s="6" t="n">
        <v>28417</v>
      </c>
      <c r="D67" s="6" t="n">
        <v>55365</v>
      </c>
      <c r="E67" s="6" t="n">
        <v>555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4"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INVENTORY (Details)</t>
        </is>
      </c>
      <c r="B1" s="2" t="inlineStr">
        <is>
          <t>1 Months Ended</t>
        </is>
      </c>
      <c r="C1" s="2" t="inlineStr">
        <is>
          <t>3 Months Ended</t>
        </is>
      </c>
      <c r="E1" s="2" t="inlineStr">
        <is>
          <t>6 Months Ended</t>
        </is>
      </c>
    </row>
    <row r="2">
      <c r="B2" s="2" t="inlineStr">
        <is>
          <t>Apr. 30, 2024 USD ($) item</t>
        </is>
      </c>
      <c r="C2" s="2" t="inlineStr">
        <is>
          <t>Jun. 30, 2024 USD ($)</t>
        </is>
      </c>
      <c r="D2" s="2" t="inlineStr">
        <is>
          <t>Jun. 30, 2023 USD ($)</t>
        </is>
      </c>
      <c r="E2" s="2" t="inlineStr">
        <is>
          <t>Jun. 30, 2024 USD ($)</t>
        </is>
      </c>
      <c r="F2" s="2" t="inlineStr">
        <is>
          <t>Jun. 30, 2023 USD ($)</t>
        </is>
      </c>
      <c r="G2" s="2" t="inlineStr">
        <is>
          <t>Dec. 31, 2023 USD ($)</t>
        </is>
      </c>
    </row>
    <row r="3">
      <c r="A3" s="3" t="inlineStr">
        <is>
          <t>INVENTO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M</t>
        </is>
      </c>
      <c r="B4" s="4" t="inlineStr">
        <is>
          <t xml:space="preserve"> </t>
        </is>
      </c>
      <c r="C4" s="6" t="n">
        <v>126807000</v>
      </c>
      <c r="D4" s="4" t="inlineStr">
        <is>
          <t xml:space="preserve"> </t>
        </is>
      </c>
      <c r="E4" s="6" t="n">
        <v>126807000</v>
      </c>
      <c r="F4" s="4" t="inlineStr">
        <is>
          <t xml:space="preserve"> </t>
        </is>
      </c>
      <c r="G4" s="6" t="n">
        <v>120053000</v>
      </c>
    </row>
    <row r="5">
      <c r="A5" s="4" t="inlineStr">
        <is>
          <t>Work-in-process</t>
        </is>
      </c>
      <c r="B5" s="4" t="inlineStr">
        <is>
          <t xml:space="preserve"> </t>
        </is>
      </c>
      <c r="C5" s="5" t="n">
        <v>25028000</v>
      </c>
      <c r="D5" s="4" t="inlineStr">
        <is>
          <t xml:space="preserve"> </t>
        </is>
      </c>
      <c r="E5" s="5" t="n">
        <v>25028000</v>
      </c>
      <c r="F5" s="4" t="inlineStr">
        <is>
          <t xml:space="preserve"> </t>
        </is>
      </c>
      <c r="G5" s="5" t="n">
        <v>22270000</v>
      </c>
    </row>
    <row r="6">
      <c r="A6" s="4" t="inlineStr">
        <is>
          <t>Whole assets</t>
        </is>
      </c>
      <c r="B6" s="4" t="inlineStr">
        <is>
          <t xml:space="preserve"> </t>
        </is>
      </c>
      <c r="C6" s="5" t="n">
        <v>226978000</v>
      </c>
      <c r="D6" s="4" t="inlineStr">
        <is>
          <t xml:space="preserve"> </t>
        </is>
      </c>
      <c r="E6" s="5" t="n">
        <v>226978000</v>
      </c>
      <c r="F6" s="4" t="inlineStr">
        <is>
          <t xml:space="preserve"> </t>
        </is>
      </c>
      <c r="G6" s="5" t="n">
        <v>186845000</v>
      </c>
    </row>
    <row r="7">
      <c r="A7" s="4" t="inlineStr">
        <is>
          <t>Inventory, Net, Total</t>
        </is>
      </c>
      <c r="B7" s="4" t="inlineStr">
        <is>
          <t xml:space="preserve"> </t>
        </is>
      </c>
      <c r="C7" s="5" t="n">
        <v>378813000</v>
      </c>
      <c r="D7" s="4" t="inlineStr">
        <is>
          <t xml:space="preserve"> </t>
        </is>
      </c>
      <c r="E7" s="5" t="n">
        <v>378813000</v>
      </c>
      <c r="F7" s="4" t="inlineStr">
        <is>
          <t xml:space="preserve"> </t>
        </is>
      </c>
      <c r="G7" s="5" t="n">
        <v>329168000</v>
      </c>
    </row>
    <row r="8">
      <c r="A8" s="4" t="inlineStr">
        <is>
          <t>Less short term</t>
        </is>
      </c>
      <c r="B8" s="4" t="inlineStr">
        <is>
          <t xml:space="preserve"> </t>
        </is>
      </c>
      <c r="C8" s="5" t="n">
        <v>-221371000</v>
      </c>
      <c r="D8" s="4" t="inlineStr">
        <is>
          <t xml:space="preserve"> </t>
        </is>
      </c>
      <c r="E8" s="5" t="n">
        <v>-221371000</v>
      </c>
      <c r="F8" s="4" t="inlineStr">
        <is>
          <t xml:space="preserve"> </t>
        </is>
      </c>
      <c r="G8" s="5" t="n">
        <v>-177770000</v>
      </c>
    </row>
    <row r="9">
      <c r="A9" s="4" t="inlineStr">
        <is>
          <t>Long term</t>
        </is>
      </c>
      <c r="B9" s="4" t="inlineStr">
        <is>
          <t xml:space="preserve"> </t>
        </is>
      </c>
      <c r="C9" s="5" t="n">
        <v>157442000</v>
      </c>
      <c r="D9" s="4" t="inlineStr">
        <is>
          <t xml:space="preserve"> </t>
        </is>
      </c>
      <c r="E9" s="5" t="n">
        <v>157442000</v>
      </c>
      <c r="F9" s="4" t="inlineStr">
        <is>
          <t xml:space="preserve"> </t>
        </is>
      </c>
      <c r="G9" s="6" t="n">
        <v>151398000</v>
      </c>
    </row>
    <row r="10">
      <c r="A10" s="4" t="inlineStr">
        <is>
          <t>Inventory scrap loss reserves</t>
        </is>
      </c>
      <c r="B10" s="4" t="inlineStr">
        <is>
          <t xml:space="preserve"> </t>
        </is>
      </c>
      <c r="C10" s="5" t="n">
        <v>400000</v>
      </c>
      <c r="D10" s="6" t="n">
        <v>200000</v>
      </c>
      <c r="E10" s="6" t="n">
        <v>900000</v>
      </c>
      <c r="F10" s="6" t="n">
        <v>700000</v>
      </c>
      <c r="G10" s="4" t="inlineStr">
        <is>
          <t xml:space="preserve"> </t>
        </is>
      </c>
    </row>
    <row r="11">
      <c r="A11" s="4" t="inlineStr">
        <is>
          <t>Inventory expected to be monetized</t>
        </is>
      </c>
      <c r="B11" s="4" t="inlineStr">
        <is>
          <t xml:space="preserve"> </t>
        </is>
      </c>
      <c r="C11" s="4" t="inlineStr">
        <is>
          <t xml:space="preserve"> </t>
        </is>
      </c>
      <c r="D11" s="4" t="inlineStr">
        <is>
          <t xml:space="preserve"> </t>
        </is>
      </c>
      <c r="E11" s="4" t="inlineStr">
        <is>
          <t>18 months</t>
        </is>
      </c>
      <c r="F11" s="4" t="inlineStr">
        <is>
          <t xml:space="preserve"> </t>
        </is>
      </c>
      <c r="G11" s="4" t="inlineStr">
        <is>
          <t xml:space="preserve"> </t>
        </is>
      </c>
    </row>
    <row r="12">
      <c r="A12" s="4" t="inlineStr">
        <is>
          <t>Number of properties damaged by fire | item</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residual value</t>
        </is>
      </c>
      <c r="B13" s="6" t="n">
        <v>528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surance covering limit</t>
        </is>
      </c>
      <c r="B14" s="5" t="n">
        <v>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surance covering deductible</t>
        </is>
      </c>
      <c r="B15" s="5"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of the destroyed inventory</t>
        </is>
      </c>
      <c r="B16" s="5" t="n">
        <v>6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ntory impairment</t>
        </is>
      </c>
      <c r="B17" s="5" t="n">
        <v>6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surance receivable</t>
        </is>
      </c>
      <c r="B18" s="6" t="n">
        <v>6000000</v>
      </c>
      <c r="C18" s="6" t="n">
        <v>6000000</v>
      </c>
      <c r="D18" s="4" t="inlineStr">
        <is>
          <t xml:space="preserve"> </t>
        </is>
      </c>
      <c r="E18" s="6" t="n">
        <v>6000000</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ssets with indefinite lives (Details) - USD ($) $ in Thousands</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Goodwill</t>
        </is>
      </c>
      <c r="B3" s="6" t="n">
        <v>19860</v>
      </c>
      <c r="C3" s="6" t="n">
        <v>19860</v>
      </c>
    </row>
    <row r="4">
      <c r="A4" s="4" t="inlineStr">
        <is>
          <t>Total intangible assets with indefinite lives</t>
        </is>
      </c>
      <c r="B4" s="5" t="n">
        <v>30190</v>
      </c>
      <c r="C4" s="5" t="n">
        <v>30190</v>
      </c>
    </row>
    <row r="5">
      <c r="A5" s="4" t="inlineStr">
        <is>
          <t>Asset Management Solutions | Qwest</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Goodwill</t>
        </is>
      </c>
      <c r="B7" s="5" t="n">
        <v>13416</v>
      </c>
      <c r="C7" s="5" t="n">
        <v>13416</v>
      </c>
    </row>
    <row r="8">
      <c r="A8" s="4" t="inlineStr">
        <is>
          <t>Asset Management Solutions | Qwest | FAA Certification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assets with indefinite lives excluding goodwill</t>
        </is>
      </c>
      <c r="B10" s="5" t="n">
        <v>724</v>
      </c>
      <c r="C10" s="5" t="n">
        <v>724</v>
      </c>
    </row>
    <row r="11">
      <c r="A11" s="4" t="inlineStr">
        <is>
          <t>TechOps | ALG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oodwill</t>
        </is>
      </c>
      <c r="B13" s="5" t="n">
        <v>379</v>
      </c>
      <c r="C13" s="5" t="n">
        <v>379</v>
      </c>
    </row>
    <row r="14">
      <c r="A14" s="4" t="inlineStr">
        <is>
          <t>TechOps | ALGS | FAA Certification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Intangible assets with indefinite lives excluding goodwill</t>
        </is>
      </c>
      <c r="B16" s="5" t="n">
        <v>710</v>
      </c>
      <c r="C16" s="5" t="n">
        <v>710</v>
      </c>
    </row>
    <row r="17">
      <c r="A17" s="4" t="inlineStr">
        <is>
          <t>TechOps | AC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Goodwill</t>
        </is>
      </c>
      <c r="B19" s="5" t="n">
        <v>63</v>
      </c>
      <c r="C19" s="5" t="n">
        <v>63</v>
      </c>
    </row>
    <row r="20">
      <c r="A20" s="4" t="inlineStr">
        <is>
          <t>TechOps | ACS | Trademark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Intangible assets with indefinite lives excluding goodwill</t>
        </is>
      </c>
      <c r="B22" s="5" t="n">
        <v>600</v>
      </c>
      <c r="C22" s="5" t="n">
        <v>600</v>
      </c>
    </row>
    <row r="23">
      <c r="A23" s="4" t="inlineStr">
        <is>
          <t>TechOps | ACS | FAA Certifications</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Intangible assets with indefinite lives excluding goodwill</t>
        </is>
      </c>
      <c r="B25" s="5" t="n">
        <v>7300</v>
      </c>
      <c r="C25" s="5" t="n">
        <v>7300</v>
      </c>
    </row>
    <row r="26">
      <c r="A26" s="4" t="inlineStr">
        <is>
          <t>TechOps | ACT</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Goodwill</t>
        </is>
      </c>
      <c r="B28" s="5" t="n">
        <v>6002</v>
      </c>
      <c r="C28" s="5" t="n">
        <v>6002</v>
      </c>
    </row>
    <row r="29">
      <c r="A29" s="4" t="inlineStr">
        <is>
          <t>TechOps | ACT | Trademarks</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Intangible assets with indefinite lives excluding goodwill</t>
        </is>
      </c>
      <c r="B31" s="5" t="n">
        <v>200</v>
      </c>
      <c r="C31" s="5" t="n">
        <v>200</v>
      </c>
    </row>
    <row r="32">
      <c r="A32" s="4" t="inlineStr">
        <is>
          <t>TechOps | ACT | FAA Certifications</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Intangible assets with indefinite lives excluding goodwill</t>
        </is>
      </c>
      <c r="B34" s="6" t="n">
        <v>796</v>
      </c>
      <c r="C34" s="6" t="n">
        <v>7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ssets with definite lives (Details) - USD ($) $ in Thousands</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Total intangible assets with definite lives</t>
        </is>
      </c>
      <c r="B3" s="6" t="n">
        <v>11139</v>
      </c>
      <c r="C3" s="6" t="n">
        <v>11656</v>
      </c>
    </row>
    <row r="4">
      <c r="A4" s="4" t="inlineStr">
        <is>
          <t>Flight manuals</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Useful life (in years)</t>
        </is>
      </c>
      <c r="B6" s="4" t="inlineStr">
        <is>
          <t>10 years</t>
        </is>
      </c>
      <c r="C6" s="4" t="inlineStr">
        <is>
          <t xml:space="preserve"> </t>
        </is>
      </c>
    </row>
    <row r="7">
      <c r="A7" s="4" t="inlineStr">
        <is>
          <t>Total intangible assets with definite lives</t>
        </is>
      </c>
      <c r="B7" s="6" t="n">
        <v>543</v>
      </c>
      <c r="C7" s="4" t="inlineStr">
        <is>
          <t xml:space="preserve"> </t>
        </is>
      </c>
    </row>
    <row r="8">
      <c r="A8" s="4" t="inlineStr">
        <is>
          <t>Asset Management Solutions | Qwest | Customer relationship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Useful life (in years)</t>
        </is>
      </c>
      <c r="B10" s="4" t="inlineStr">
        <is>
          <t>10 years</t>
        </is>
      </c>
      <c r="C10" s="4" t="inlineStr">
        <is>
          <t xml:space="preserve"> </t>
        </is>
      </c>
    </row>
    <row r="11">
      <c r="A11" s="4" t="inlineStr">
        <is>
          <t>Total intangible assets with definite lives</t>
        </is>
      </c>
      <c r="B11" s="6" t="n">
        <v>4677</v>
      </c>
      <c r="C11" s="5" t="n">
        <v>5163</v>
      </c>
    </row>
    <row r="12">
      <c r="A12" s="4" t="inlineStr">
        <is>
          <t>TechOps | ALGS | Customer relationship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Useful life (in years)</t>
        </is>
      </c>
      <c r="B14" s="4" t="inlineStr">
        <is>
          <t>10 years</t>
        </is>
      </c>
      <c r="C14" s="4" t="inlineStr">
        <is>
          <t xml:space="preserve"> </t>
        </is>
      </c>
    </row>
    <row r="15">
      <c r="A15" s="4" t="inlineStr">
        <is>
          <t>Total intangible assets with definite lives</t>
        </is>
      </c>
      <c r="B15" s="6" t="n">
        <v>20</v>
      </c>
      <c r="C15" s="5" t="n">
        <v>30</v>
      </c>
    </row>
    <row r="16">
      <c r="A16" s="4" t="inlineStr">
        <is>
          <t>TechOps | ACS | Customer relationship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Useful life (in years)</t>
        </is>
      </c>
      <c r="B18" s="4" t="inlineStr">
        <is>
          <t>10 years</t>
        </is>
      </c>
      <c r="C18" s="4" t="inlineStr">
        <is>
          <t xml:space="preserve"> </t>
        </is>
      </c>
    </row>
    <row r="19">
      <c r="A19" s="4" t="inlineStr">
        <is>
          <t>Total intangible assets with definite lives</t>
        </is>
      </c>
      <c r="B19" s="6" t="n">
        <v>928</v>
      </c>
      <c r="C19" s="5" t="n">
        <v>1033</v>
      </c>
    </row>
    <row r="20">
      <c r="A20" s="4" t="inlineStr">
        <is>
          <t>TechOps | ACT | Customer relationship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Useful life (in years)</t>
        </is>
      </c>
      <c r="B22" s="4" t="inlineStr">
        <is>
          <t>10 years</t>
        </is>
      </c>
      <c r="C22" s="4" t="inlineStr">
        <is>
          <t xml:space="preserve"> </t>
        </is>
      </c>
    </row>
    <row r="23">
      <c r="A23" s="4" t="inlineStr">
        <is>
          <t>Total intangible assets with definite lives</t>
        </is>
      </c>
      <c r="B23" s="6" t="n">
        <v>4971</v>
      </c>
      <c r="C23" s="6" t="n">
        <v>54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TANGIBLE ASSETS - Amortiz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9" t="n">
        <v>0.5</v>
      </c>
      <c r="C4" s="9" t="n">
        <v>0.6</v>
      </c>
      <c r="D4" s="6" t="n">
        <v>1</v>
      </c>
      <c r="E4" s="9" t="n">
        <v>1.1</v>
      </c>
      <c r="F4" s="4" t="inlineStr">
        <is>
          <t xml:space="preserve"> </t>
        </is>
      </c>
    </row>
    <row r="5">
      <c r="A5" s="4" t="inlineStr">
        <is>
          <t>Accumulated amortization</t>
        </is>
      </c>
      <c r="B5" s="9" t="n">
        <v>10.4</v>
      </c>
      <c r="C5" s="4" t="inlineStr">
        <is>
          <t xml:space="preserve"> </t>
        </is>
      </c>
      <c r="D5" s="9" t="n">
        <v>10.4</v>
      </c>
      <c r="E5" s="4" t="inlineStr">
        <is>
          <t xml:space="preserve"> </t>
        </is>
      </c>
      <c r="F5" s="9" t="n">
        <v>9.3000000000000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7101</v>
      </c>
      <c r="C4" s="6" t="n">
        <v>69326</v>
      </c>
      <c r="D4" s="6" t="n">
        <v>167641</v>
      </c>
      <c r="E4" s="6" t="n">
        <v>147597</v>
      </c>
    </row>
    <row r="5">
      <c r="A5" s="3" t="inlineStr">
        <is>
          <t>Cost of sales and operating expenses:</t>
        </is>
      </c>
      <c r="B5" s="4" t="inlineStr">
        <is>
          <t xml:space="preserve"> </t>
        </is>
      </c>
      <c r="C5" s="4" t="inlineStr">
        <is>
          <t xml:space="preserve"> </t>
        </is>
      </c>
      <c r="D5" s="4" t="inlineStr">
        <is>
          <t xml:space="preserve"> </t>
        </is>
      </c>
      <c r="E5" s="4" t="inlineStr">
        <is>
          <t xml:space="preserve"> </t>
        </is>
      </c>
    </row>
    <row r="6">
      <c r="A6" s="4" t="inlineStr">
        <is>
          <t>Total cost of sales</t>
        </is>
      </c>
      <c r="B6" s="5" t="n">
        <v>55381</v>
      </c>
      <c r="C6" s="5" t="n">
        <v>49186</v>
      </c>
      <c r="D6" s="5" t="n">
        <v>117125</v>
      </c>
      <c r="E6" s="5" t="n">
        <v>103066</v>
      </c>
    </row>
    <row r="7">
      <c r="A7" s="4" t="inlineStr">
        <is>
          <t>Gross profit</t>
        </is>
      </c>
      <c r="B7" s="5" t="n">
        <v>21720</v>
      </c>
      <c r="C7" s="5" t="n">
        <v>20140</v>
      </c>
      <c r="D7" s="5" t="n">
        <v>50516</v>
      </c>
      <c r="E7" s="5" t="n">
        <v>44531</v>
      </c>
    </row>
    <row r="8">
      <c r="A8" s="4" t="inlineStr">
        <is>
          <t>Selling, general, and administrative expenses</t>
        </is>
      </c>
      <c r="B8" s="5" t="n">
        <v>23572</v>
      </c>
      <c r="C8" s="5" t="n">
        <v>27097</v>
      </c>
      <c r="D8" s="5" t="n">
        <v>47705</v>
      </c>
      <c r="E8" s="5" t="n">
        <v>52321</v>
      </c>
    </row>
    <row r="9">
      <c r="A9" s="4" t="inlineStr">
        <is>
          <t>(Loss) income from operations</t>
        </is>
      </c>
      <c r="B9" s="5" t="n">
        <v>-1852</v>
      </c>
      <c r="C9" s="5" t="n">
        <v>-6957</v>
      </c>
      <c r="D9" s="5" t="n">
        <v>2811</v>
      </c>
      <c r="E9" s="5" t="n">
        <v>-7790</v>
      </c>
    </row>
    <row r="10">
      <c r="A10" s="3" t="inlineStr">
        <is>
          <t>Other (expenses) income:</t>
        </is>
      </c>
      <c r="B10" s="4" t="inlineStr">
        <is>
          <t xml:space="preserve"> </t>
        </is>
      </c>
      <c r="C10" s="4" t="inlineStr">
        <is>
          <t xml:space="preserve"> </t>
        </is>
      </c>
      <c r="D10" s="4" t="inlineStr">
        <is>
          <t xml:space="preserve"> </t>
        </is>
      </c>
      <c r="E10" s="4" t="inlineStr">
        <is>
          <t xml:space="preserve"> </t>
        </is>
      </c>
    </row>
    <row r="11">
      <c r="A11" s="4" t="inlineStr">
        <is>
          <t>Interest (expense) income, net</t>
        </is>
      </c>
      <c r="B11" s="5" t="n">
        <v>-1528</v>
      </c>
      <c r="C11" s="5" t="n">
        <v>381</v>
      </c>
      <c r="D11" s="5" t="n">
        <v>-2463</v>
      </c>
      <c r="E11" s="5" t="n">
        <v>1428</v>
      </c>
    </row>
    <row r="12">
      <c r="A12" s="4" t="inlineStr">
        <is>
          <t>Other income, net</t>
        </is>
      </c>
      <c r="B12" s="5" t="n">
        <v>102</v>
      </c>
      <c r="C12" s="5" t="n">
        <v>138</v>
      </c>
      <c r="D12" s="5" t="n">
        <v>271</v>
      </c>
      <c r="E12" s="5" t="n">
        <v>371</v>
      </c>
    </row>
    <row r="13">
      <c r="A13" s="4" t="inlineStr">
        <is>
          <t>Change in fair value of warrant liability</t>
        </is>
      </c>
      <c r="B13" s="5" t="n">
        <v>138</v>
      </c>
      <c r="C13" s="5" t="n">
        <v>1393</v>
      </c>
      <c r="D13" s="5" t="n">
        <v>2117</v>
      </c>
      <c r="E13" s="5" t="n">
        <v>1059</v>
      </c>
    </row>
    <row r="14">
      <c r="A14" s="4" t="inlineStr">
        <is>
          <t>Total other (expenses) income</t>
        </is>
      </c>
      <c r="B14" s="5" t="n">
        <v>-1288</v>
      </c>
      <c r="C14" s="5" t="n">
        <v>1912</v>
      </c>
      <c r="D14" s="5" t="n">
        <v>-75</v>
      </c>
      <c r="E14" s="5" t="n">
        <v>2858</v>
      </c>
    </row>
    <row r="15">
      <c r="A15" s="4" t="inlineStr">
        <is>
          <t>(Loss) income before income tax provision</t>
        </is>
      </c>
      <c r="B15" s="5" t="n">
        <v>-3140</v>
      </c>
      <c r="C15" s="5" t="n">
        <v>-5045</v>
      </c>
      <c r="D15" s="5" t="n">
        <v>2736</v>
      </c>
      <c r="E15" s="5" t="n">
        <v>-4932</v>
      </c>
    </row>
    <row r="16">
      <c r="A16" s="4" t="inlineStr">
        <is>
          <t>Income tax (expense) benefit</t>
        </is>
      </c>
      <c r="B16" s="5" t="n">
        <v>-497</v>
      </c>
      <c r="C16" s="5" t="n">
        <v>2357</v>
      </c>
      <c r="D16" s="5" t="n">
        <v>-96</v>
      </c>
      <c r="E16" s="5" t="n">
        <v>2249</v>
      </c>
    </row>
    <row r="17">
      <c r="A17" s="4" t="inlineStr">
        <is>
          <t>Net (loss) income</t>
        </is>
      </c>
      <c r="B17" s="6" t="n">
        <v>-3637</v>
      </c>
      <c r="C17" s="6" t="n">
        <v>-2688</v>
      </c>
      <c r="D17" s="6" t="n">
        <v>2640</v>
      </c>
      <c r="E17" s="6" t="n">
        <v>-2683</v>
      </c>
    </row>
    <row r="18">
      <c r="A18" s="3" t="inlineStr">
        <is>
          <t>(Loss) 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7000000000000001</v>
      </c>
      <c r="C19" s="8" t="n">
        <v>-0.05</v>
      </c>
      <c r="D19" s="8" t="n">
        <v>0.05</v>
      </c>
      <c r="E19" s="8" t="n">
        <v>-0.05</v>
      </c>
    </row>
    <row r="20">
      <c r="A20" s="4" t="inlineStr">
        <is>
          <t>Diluted (in dollars per share)</t>
        </is>
      </c>
      <c r="B20" s="8" t="n">
        <v>-0.07000000000000001</v>
      </c>
      <c r="C20" s="8" t="n">
        <v>-0.08</v>
      </c>
      <c r="D20" s="8" t="n">
        <v>0.05</v>
      </c>
      <c r="E20" s="8" t="n">
        <v>-0.07000000000000001</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3029359</v>
      </c>
      <c r="C22" s="5" t="n">
        <v>51227484</v>
      </c>
      <c r="D22" s="5" t="n">
        <v>53010425</v>
      </c>
      <c r="E22" s="5" t="n">
        <v>51217990</v>
      </c>
    </row>
    <row r="23">
      <c r="A23" s="4" t="inlineStr">
        <is>
          <t>Diluted (in shares)</t>
        </is>
      </c>
      <c r="B23" s="5" t="n">
        <v>53029359</v>
      </c>
      <c r="C23" s="5" t="n">
        <v>51404653</v>
      </c>
      <c r="D23" s="5" t="n">
        <v>53111439</v>
      </c>
      <c r="E23" s="5" t="n">
        <v>51417889</v>
      </c>
    </row>
    <row r="24">
      <c r="A24" s="4" t="inlineStr">
        <is>
          <t>Product</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43298</v>
      </c>
      <c r="C26" s="6" t="n">
        <v>37623</v>
      </c>
      <c r="D26" s="6" t="n">
        <v>104908</v>
      </c>
      <c r="E26" s="6" t="n">
        <v>83118</v>
      </c>
    </row>
    <row r="27">
      <c r="A27" s="3" t="inlineStr">
        <is>
          <t>Cost of sales and operating expenses:</t>
        </is>
      </c>
      <c r="B27" s="4" t="inlineStr">
        <is>
          <t xml:space="preserve"> </t>
        </is>
      </c>
      <c r="C27" s="4" t="inlineStr">
        <is>
          <t xml:space="preserve"> </t>
        </is>
      </c>
      <c r="D27" s="4" t="inlineStr">
        <is>
          <t xml:space="preserve"> </t>
        </is>
      </c>
      <c r="E27" s="4" t="inlineStr">
        <is>
          <t xml:space="preserve"> </t>
        </is>
      </c>
    </row>
    <row r="28">
      <c r="A28" s="4" t="inlineStr">
        <is>
          <t>Total cost of sales</t>
        </is>
      </c>
      <c r="B28" s="5" t="n">
        <v>28531</v>
      </c>
      <c r="C28" s="5" t="n">
        <v>26931</v>
      </c>
      <c r="D28" s="5" t="n">
        <v>68150</v>
      </c>
      <c r="E28" s="5" t="n">
        <v>58479</v>
      </c>
    </row>
    <row r="29">
      <c r="A29" s="4" t="inlineStr">
        <is>
          <t>Leasing</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4286</v>
      </c>
      <c r="C31" s="5" t="n">
        <v>3286</v>
      </c>
      <c r="D31" s="5" t="n">
        <v>7368</v>
      </c>
      <c r="E31" s="5" t="n">
        <v>8908</v>
      </c>
    </row>
    <row r="32">
      <c r="A32" s="3" t="inlineStr">
        <is>
          <t>Cost of sales and operating expenses:</t>
        </is>
      </c>
      <c r="B32" s="4" t="inlineStr">
        <is>
          <t xml:space="preserve"> </t>
        </is>
      </c>
      <c r="C32" s="4" t="inlineStr">
        <is>
          <t xml:space="preserve"> </t>
        </is>
      </c>
      <c r="D32" s="4" t="inlineStr">
        <is>
          <t xml:space="preserve"> </t>
        </is>
      </c>
      <c r="E32" s="4" t="inlineStr">
        <is>
          <t xml:space="preserve"> </t>
        </is>
      </c>
    </row>
    <row r="33">
      <c r="A33" s="4" t="inlineStr">
        <is>
          <t>Total cost of sales</t>
        </is>
      </c>
      <c r="B33" s="5" t="n">
        <v>1894</v>
      </c>
      <c r="C33" s="5" t="n">
        <v>1079</v>
      </c>
      <c r="D33" s="5" t="n">
        <v>3087</v>
      </c>
      <c r="E33" s="5" t="n">
        <v>2202</v>
      </c>
    </row>
    <row r="34">
      <c r="A34" s="4" t="inlineStr">
        <is>
          <t>Servic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29517</v>
      </c>
      <c r="C36" s="5" t="n">
        <v>28417</v>
      </c>
      <c r="D36" s="5" t="n">
        <v>55365</v>
      </c>
      <c r="E36" s="5" t="n">
        <v>55571</v>
      </c>
    </row>
    <row r="37">
      <c r="A37" s="3" t="inlineStr">
        <is>
          <t>Cost of sales and operating expenses:</t>
        </is>
      </c>
      <c r="B37" s="4" t="inlineStr">
        <is>
          <t xml:space="preserve"> </t>
        </is>
      </c>
      <c r="C37" s="4" t="inlineStr">
        <is>
          <t xml:space="preserve"> </t>
        </is>
      </c>
      <c r="D37" s="4" t="inlineStr">
        <is>
          <t xml:space="preserve"> </t>
        </is>
      </c>
      <c r="E37" s="4" t="inlineStr">
        <is>
          <t xml:space="preserve"> </t>
        </is>
      </c>
    </row>
    <row r="38">
      <c r="A38" s="4" t="inlineStr">
        <is>
          <t>Total cost of sales</t>
        </is>
      </c>
      <c r="B38" s="6" t="n">
        <v>24956</v>
      </c>
      <c r="C38" s="6" t="n">
        <v>21176</v>
      </c>
      <c r="D38" s="6" t="n">
        <v>45888</v>
      </c>
      <c r="E38" s="6" t="n">
        <v>423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4</t>
        </is>
      </c>
      <c r="C1" s="2" t="inlineStr">
        <is>
          <t>Dec. 31, 2023</t>
        </is>
      </c>
    </row>
    <row r="2">
      <c r="A2" s="3" t="inlineStr">
        <is>
          <t>Property, Plant and Equipment</t>
        </is>
      </c>
      <c r="B2" s="4" t="inlineStr">
        <is>
          <t xml:space="preserve"> </t>
        </is>
      </c>
      <c r="C2" s="4" t="inlineStr">
        <is>
          <t xml:space="preserve"> </t>
        </is>
      </c>
    </row>
    <row r="3">
      <c r="A3" s="4" t="inlineStr">
        <is>
          <t>Property and equipment, gross</t>
        </is>
      </c>
      <c r="B3" s="6" t="n">
        <v>61199</v>
      </c>
      <c r="C3" s="6" t="n">
        <v>54719</v>
      </c>
    </row>
    <row r="4">
      <c r="A4" s="4" t="inlineStr">
        <is>
          <t>Less accumulated depreciation</t>
        </is>
      </c>
      <c r="B4" s="5" t="n">
        <v>-28516</v>
      </c>
      <c r="C4" s="5" t="n">
        <v>-27027</v>
      </c>
    </row>
    <row r="5">
      <c r="A5" s="4" t="inlineStr">
        <is>
          <t>Property and equipment, net</t>
        </is>
      </c>
      <c r="B5" s="5" t="n">
        <v>32683</v>
      </c>
      <c r="C5" s="5" t="n">
        <v>27692</v>
      </c>
    </row>
    <row r="6">
      <c r="A6" s="4" t="inlineStr">
        <is>
          <t>Tooling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16720</v>
      </c>
      <c r="C8" s="5" t="n">
        <v>16024</v>
      </c>
    </row>
    <row r="9">
      <c r="A9" s="4" t="inlineStr">
        <is>
          <t>Furniture and other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6" t="n">
        <v>12475</v>
      </c>
      <c r="C11" s="5" t="n">
        <v>12076</v>
      </c>
    </row>
    <row r="12">
      <c r="A12" s="4" t="inlineStr">
        <is>
          <t>Useful life (in years)</t>
        </is>
      </c>
      <c r="B12" s="4" t="inlineStr">
        <is>
          <t>5 years</t>
        </is>
      </c>
      <c r="C12" s="4" t="inlineStr">
        <is>
          <t xml:space="preserve"> </t>
        </is>
      </c>
    </row>
    <row r="13">
      <c r="A13" s="4" t="inlineStr">
        <is>
          <t>Computer software</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6" t="n">
        <v>2555</v>
      </c>
      <c r="C15" s="5" t="n">
        <v>2374</v>
      </c>
    </row>
    <row r="16">
      <c r="A16" s="4" t="inlineStr">
        <is>
          <t>Useful life (in years)</t>
        </is>
      </c>
      <c r="B16" s="4" t="inlineStr">
        <is>
          <t>5 years</t>
        </is>
      </c>
      <c r="C16" s="4" t="inlineStr">
        <is>
          <t xml:space="preserve"> </t>
        </is>
      </c>
    </row>
    <row r="17">
      <c r="A17" s="4" t="inlineStr">
        <is>
          <t>Leasehold improvement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and equipment, gross</t>
        </is>
      </c>
      <c r="B19" s="6" t="n">
        <v>21081</v>
      </c>
      <c r="C19" s="5" t="n">
        <v>16269</v>
      </c>
    </row>
    <row r="20">
      <c r="A20" s="4" t="inlineStr">
        <is>
          <t>Equipment under capital lease</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and equipment, gross</t>
        </is>
      </c>
      <c r="B22" s="4" t="inlineStr">
        <is>
          <t xml:space="preserve"> </t>
        </is>
      </c>
      <c r="C22" s="5" t="n">
        <v>192</v>
      </c>
    </row>
    <row r="23">
      <c r="A23" s="4" t="inlineStr">
        <is>
          <t>Useful life (in years)</t>
        </is>
      </c>
      <c r="B23" s="4" t="inlineStr">
        <is>
          <t>5 years</t>
        </is>
      </c>
      <c r="C23" s="4" t="inlineStr">
        <is>
          <t xml:space="preserve"> </t>
        </is>
      </c>
    </row>
    <row r="24">
      <c r="A24" s="4" t="inlineStr">
        <is>
          <t>Flight equipment held for R&amp;D</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and equipment, gross</t>
        </is>
      </c>
      <c r="B26" s="6" t="n">
        <v>8368</v>
      </c>
      <c r="C26" s="6" t="n">
        <v>7784</v>
      </c>
    </row>
    <row r="27">
      <c r="A27" s="4" t="inlineStr">
        <is>
          <t>Useful life (in years)</t>
        </is>
      </c>
      <c r="B27" s="4" t="inlineStr">
        <is>
          <t>2 years</t>
        </is>
      </c>
      <c r="C27" s="4" t="inlineStr">
        <is>
          <t xml:space="preserve"> </t>
        </is>
      </c>
    </row>
    <row r="28">
      <c r="A28" s="4" t="inlineStr">
        <is>
          <t>Minimum | Tooling and equipment</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Useful life (in years)</t>
        </is>
      </c>
      <c r="B30" s="4" t="inlineStr">
        <is>
          <t>7 years</t>
        </is>
      </c>
      <c r="C30" s="4" t="inlineStr">
        <is>
          <t xml:space="preserve"> </t>
        </is>
      </c>
    </row>
    <row r="31">
      <c r="A31" s="4" t="inlineStr">
        <is>
          <t>Minimum | Leasehold improvements</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Useful life (in years)</t>
        </is>
      </c>
      <c r="B33" s="4" t="inlineStr">
        <is>
          <t>3 years</t>
        </is>
      </c>
      <c r="C33" s="4" t="inlineStr">
        <is>
          <t xml:space="preserve"> </t>
        </is>
      </c>
    </row>
    <row r="34">
      <c r="A34" s="4" t="inlineStr">
        <is>
          <t>Maximum | Tooling and equipment</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Useful life (in years)</t>
        </is>
      </c>
      <c r="B36" s="4" t="inlineStr">
        <is>
          <t>15 years</t>
        </is>
      </c>
      <c r="C36" s="4" t="inlineStr">
        <is>
          <t xml:space="preserve"> </t>
        </is>
      </c>
    </row>
    <row r="37">
      <c r="A37" s="4" t="inlineStr">
        <is>
          <t>Maximum | Leasehold improvement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Useful life (in years)</t>
        </is>
      </c>
      <c r="B39" s="4" t="inlineStr">
        <is>
          <t>10 years</t>
        </is>
      </c>
      <c r="C3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9" t="n">
        <v>1.2</v>
      </c>
      <c r="C4" s="9" t="n">
        <v>0.9</v>
      </c>
      <c r="D4" s="9" t="n">
        <v>2.3</v>
      </c>
      <c r="E4" s="9" t="n">
        <v>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RENTAL REVENUES AND AIRCRAFT AND ENGINES HELD FOR LEASE - Compon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ircraft and Engin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ircraft and engines held for lease</t>
        </is>
      </c>
      <c r="B4" s="6" t="n">
        <v>62178</v>
      </c>
      <c r="C4" s="4" t="inlineStr">
        <is>
          <t xml:space="preserve"> </t>
        </is>
      </c>
      <c r="D4" s="6" t="n">
        <v>62178</v>
      </c>
      <c r="E4" s="4" t="inlineStr">
        <is>
          <t xml:space="preserve"> </t>
        </is>
      </c>
      <c r="F4" s="6" t="n">
        <v>58136</v>
      </c>
    </row>
    <row r="5">
      <c r="A5" s="4" t="inlineStr">
        <is>
          <t>Less accumulated depreciation</t>
        </is>
      </c>
      <c r="B5" s="5" t="n">
        <v>-30687</v>
      </c>
      <c r="C5" s="4" t="inlineStr">
        <is>
          <t xml:space="preserve"> </t>
        </is>
      </c>
      <c r="D5" s="5" t="n">
        <v>-30687</v>
      </c>
      <c r="E5" s="4" t="inlineStr">
        <is>
          <t xml:space="preserve"> </t>
        </is>
      </c>
      <c r="F5" s="5" t="n">
        <v>-31661</v>
      </c>
    </row>
    <row r="6">
      <c r="A6" s="4" t="inlineStr">
        <is>
          <t>Property held for operating leases, net</t>
        </is>
      </c>
      <c r="B6" s="5" t="n">
        <v>31491</v>
      </c>
      <c r="C6" s="4" t="inlineStr">
        <is>
          <t xml:space="preserve"> </t>
        </is>
      </c>
      <c r="D6" s="5" t="n">
        <v>31491</v>
      </c>
      <c r="E6" s="4" t="inlineStr">
        <is>
          <t xml:space="preserve"> </t>
        </is>
      </c>
      <c r="F6" s="6" t="n">
        <v>26475</v>
      </c>
    </row>
    <row r="7">
      <c r="A7" s="4" t="inlineStr">
        <is>
          <t>Depreciation expense</t>
        </is>
      </c>
      <c r="B7" s="5" t="n">
        <v>1900</v>
      </c>
      <c r="C7" s="6" t="n">
        <v>1100</v>
      </c>
      <c r="D7" s="5" t="n">
        <v>3100</v>
      </c>
      <c r="E7" s="6" t="n">
        <v>2200</v>
      </c>
      <c r="F7" s="4" t="inlineStr">
        <is>
          <t xml:space="preserve"> </t>
        </is>
      </c>
    </row>
    <row r="8">
      <c r="A8" s="4" t="inlineStr">
        <is>
          <t>Supplemental rents recognized as revenue</t>
        </is>
      </c>
      <c r="B8" s="6" t="n">
        <v>2300</v>
      </c>
      <c r="C8" s="6" t="n">
        <v>1300</v>
      </c>
      <c r="D8" s="6" t="n">
        <v>3800</v>
      </c>
      <c r="E8" s="6" t="n">
        <v>4500</v>
      </c>
      <c r="F8" s="4" t="inlineStr">
        <is>
          <t xml:space="preserve"> </t>
        </is>
      </c>
    </row>
    <row r="9">
      <c r="A9" s="4" t="inlineStr">
        <is>
          <t>Lease term (in years)</t>
        </is>
      </c>
      <c r="B9" s="4" t="inlineStr">
        <is>
          <t>3 years</t>
        </is>
      </c>
      <c r="C9" s="4" t="inlineStr">
        <is>
          <t xml:space="preserve"> </t>
        </is>
      </c>
      <c r="D9" s="4" t="inlineStr">
        <is>
          <t>3 year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 RENTAL REVENUES AND AIRCRAFT AND ENGINES HELD FOR LEASE - Future payments received (Details) $ in Thousands</t>
        </is>
      </c>
      <c r="B1" s="2" t="inlineStr">
        <is>
          <t>Jun. 30, 2024 USD ($)</t>
        </is>
      </c>
    </row>
    <row r="2">
      <c r="A2" s="3" t="inlineStr">
        <is>
          <t>Minimum future annual lease rentals contracted to be received</t>
        </is>
      </c>
      <c r="B2" s="4" t="inlineStr">
        <is>
          <t xml:space="preserve"> </t>
        </is>
      </c>
    </row>
    <row r="3">
      <c r="A3" s="4" t="inlineStr">
        <is>
          <t>Remaining six months of 2024</t>
        </is>
      </c>
      <c r="B3" s="6" t="n">
        <v>6309</v>
      </c>
    </row>
    <row r="4">
      <c r="A4" s="4" t="inlineStr">
        <is>
          <t>2025</t>
        </is>
      </c>
      <c r="B4" s="5" t="n">
        <v>4713</v>
      </c>
    </row>
    <row r="5">
      <c r="A5" s="4" t="inlineStr">
        <is>
          <t>2026</t>
        </is>
      </c>
      <c r="B5" s="5" t="n">
        <v>3416</v>
      </c>
    </row>
    <row r="6">
      <c r="A6" s="4" t="inlineStr">
        <is>
          <t>2027</t>
        </is>
      </c>
      <c r="B6" s="5" t="n">
        <v>2411</v>
      </c>
    </row>
    <row r="7">
      <c r="A7" s="4" t="inlineStr">
        <is>
          <t>Total minimum lease payments</t>
        </is>
      </c>
      <c r="B7" s="6" t="n">
        <v>168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Accrued compensation and related benefits</t>
        </is>
      </c>
      <c r="B3" s="6" t="n">
        <v>2989</v>
      </c>
      <c r="C3" s="6" t="n">
        <v>2241</v>
      </c>
    </row>
    <row r="4">
      <c r="A4" s="4" t="inlineStr">
        <is>
          <t>Accrued legal fees</t>
        </is>
      </c>
      <c r="B4" s="5" t="n">
        <v>588</v>
      </c>
      <c r="C4" s="5" t="n">
        <v>854</v>
      </c>
    </row>
    <row r="5">
      <c r="A5" s="4" t="inlineStr">
        <is>
          <t>Commission fee accrual</t>
        </is>
      </c>
      <c r="B5" s="5" t="n">
        <v>787</v>
      </c>
      <c r="C5" s="5" t="n">
        <v>260</v>
      </c>
    </row>
    <row r="6">
      <c r="A6" s="4" t="inlineStr">
        <is>
          <t>Accrued federal, state and local taxes and fees</t>
        </is>
      </c>
      <c r="B6" s="5" t="n">
        <v>176</v>
      </c>
      <c r="C6" s="5" t="n">
        <v>105</v>
      </c>
    </row>
    <row r="7">
      <c r="A7" s="4" t="inlineStr">
        <is>
          <t>Other</t>
        </is>
      </c>
      <c r="B7" s="5" t="n">
        <v>1820</v>
      </c>
      <c r="C7" s="5" t="n">
        <v>2018</v>
      </c>
    </row>
    <row r="8">
      <c r="A8" s="4" t="inlineStr">
        <is>
          <t>Total accrued expenses</t>
        </is>
      </c>
      <c r="B8" s="6" t="n">
        <v>6360</v>
      </c>
      <c r="C8" s="6" t="n">
        <v>54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 LIABILITY - Narrative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utstanding (in shares)</t>
        </is>
      </c>
      <c r="B4" s="5" t="n">
        <v>623834</v>
      </c>
      <c r="C4" s="4" t="inlineStr">
        <is>
          <t xml:space="preserve"> </t>
        </is>
      </c>
      <c r="D4" s="5" t="n">
        <v>623834</v>
      </c>
      <c r="E4" s="4" t="inlineStr">
        <is>
          <t xml:space="preserve"> </t>
        </is>
      </c>
      <c r="F4" s="5" t="n">
        <v>623834</v>
      </c>
    </row>
    <row r="5">
      <c r="A5" s="4" t="inlineStr">
        <is>
          <t>Change in fair value of warrant liability</t>
        </is>
      </c>
      <c r="B5" s="6" t="n">
        <v>-138</v>
      </c>
      <c r="C5" s="6" t="n">
        <v>-1393</v>
      </c>
      <c r="D5" s="6" t="n">
        <v>-2117</v>
      </c>
      <c r="E5" s="6" t="n">
        <v>-1059</v>
      </c>
      <c r="F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outstanding (in shares)</t>
        </is>
      </c>
      <c r="B8" s="5" t="n">
        <v>750000</v>
      </c>
      <c r="C8" s="4" t="inlineStr">
        <is>
          <t xml:space="preserve"> </t>
        </is>
      </c>
      <c r="D8" s="5" t="n">
        <v>750000</v>
      </c>
      <c r="E8" s="4" t="inlineStr">
        <is>
          <t xml:space="preserve"> </t>
        </is>
      </c>
      <c r="F8" s="4" t="inlineStr">
        <is>
          <t xml:space="preserve"> </t>
        </is>
      </c>
    </row>
    <row r="9">
      <c r="A9" s="4" t="inlineStr">
        <is>
          <t>Number of shares of common stock called by each warrant (in shares)</t>
        </is>
      </c>
      <c r="B9" s="5" t="n">
        <v>1</v>
      </c>
      <c r="C9" s="4" t="inlineStr">
        <is>
          <t xml:space="preserve"> </t>
        </is>
      </c>
      <c r="D9" s="5" t="n">
        <v>1</v>
      </c>
      <c r="E9" s="4" t="inlineStr">
        <is>
          <t xml:space="preserve"> </t>
        </is>
      </c>
      <c r="F9" s="4" t="inlineStr">
        <is>
          <t xml:space="preserve"> </t>
        </is>
      </c>
    </row>
    <row r="10">
      <c r="A10" s="4" t="inlineStr">
        <is>
          <t>Exercise price of warrants (in $ per share)</t>
        </is>
      </c>
      <c r="B10" s="8" t="n">
        <v>11.5</v>
      </c>
      <c r="C10" s="4" t="inlineStr">
        <is>
          <t xml:space="preserve"> </t>
        </is>
      </c>
      <c r="D10" s="8" t="n">
        <v>11.5</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WARRANT LIABILITY - Black-Scholes option pricing model (Details)</t>
        </is>
      </c>
      <c r="B1" s="2" t="inlineStr">
        <is>
          <t>Jun. 30, 2024 Y</t>
        </is>
      </c>
      <c r="C1" s="2" t="inlineStr">
        <is>
          <t>Dec. 31, 2023 Y</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0" t="n">
        <v>0.0433</v>
      </c>
      <c r="C4" s="10" t="n">
        <v>0.0384</v>
      </c>
    </row>
    <row r="5">
      <c r="A5" s="4" t="inlineStr">
        <is>
          <t>Expected volatility of common stock</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0" t="n">
        <v>0.4095</v>
      </c>
      <c r="C7" s="10" t="n">
        <v>0.4166</v>
      </c>
    </row>
    <row r="8">
      <c r="A8" s="4" t="inlineStr">
        <is>
          <t>Expected option term in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1" t="n">
        <v>1.5</v>
      </c>
      <c r="C10"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Outstanding debt obligations (Details) - USD ($) $ in Thousands</t>
        </is>
      </c>
      <c r="B1" s="2" t="inlineStr">
        <is>
          <t>Jun. 30, 2024</t>
        </is>
      </c>
      <c r="C1" s="2" t="inlineStr">
        <is>
          <t>Dec. 31, 2023</t>
        </is>
      </c>
      <c r="D1" s="2" t="inlineStr">
        <is>
          <t>Jul. 25, 2023</t>
        </is>
      </c>
    </row>
    <row r="2">
      <c r="A2" s="3" t="inlineStr">
        <is>
          <t>Debt Instrument [Line Items]</t>
        </is>
      </c>
      <c r="B2" s="4" t="inlineStr">
        <is>
          <t xml:space="preserve"> </t>
        </is>
      </c>
      <c r="C2" s="4" t="inlineStr">
        <is>
          <t xml:space="preserve"> </t>
        </is>
      </c>
      <c r="D2" s="4" t="inlineStr">
        <is>
          <t xml:space="preserve"> </t>
        </is>
      </c>
    </row>
    <row r="3">
      <c r="A3" s="4" t="inlineStr">
        <is>
          <t>Total</t>
        </is>
      </c>
      <c r="B3" s="6" t="n">
        <v>81570</v>
      </c>
      <c r="C3" s="6" t="n">
        <v>37559</v>
      </c>
      <c r="D3" s="4" t="inlineStr">
        <is>
          <t xml:space="preserve"> </t>
        </is>
      </c>
    </row>
    <row r="4">
      <c r="A4" s="4" t="inlineStr">
        <is>
          <t>Less current portion</t>
        </is>
      </c>
      <c r="B4" s="5" t="n">
        <v>-93</v>
      </c>
      <c r="C4" s="5" t="n">
        <v>-1278</v>
      </c>
      <c r="D4" s="4" t="inlineStr">
        <is>
          <t xml:space="preserve"> </t>
        </is>
      </c>
    </row>
    <row r="5">
      <c r="A5" s="4" t="inlineStr">
        <is>
          <t>Total long-term portion</t>
        </is>
      </c>
      <c r="B5" s="5" t="n">
        <v>81477</v>
      </c>
      <c r="C5" s="5" t="n">
        <v>36281</v>
      </c>
      <c r="D5" s="4" t="inlineStr">
        <is>
          <t xml:space="preserve"> </t>
        </is>
      </c>
    </row>
    <row r="6">
      <c r="A6" s="4" t="inlineStr">
        <is>
          <t>Wells Fargo | Revolving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t>
        </is>
      </c>
      <c r="B8" s="5" t="n">
        <v>80955</v>
      </c>
      <c r="C8" s="5" t="n">
        <v>29000</v>
      </c>
      <c r="D8" s="4" t="inlineStr">
        <is>
          <t xml:space="preserve"> </t>
        </is>
      </c>
    </row>
    <row r="9">
      <c r="A9" s="4" t="inlineStr">
        <is>
          <t>Debt instrument, face amount</t>
        </is>
      </c>
      <c r="B9" s="5" t="n">
        <v>180000</v>
      </c>
      <c r="C9" s="5" t="n">
        <v>180000</v>
      </c>
      <c r="D9" s="6" t="n">
        <v>180000</v>
      </c>
    </row>
    <row r="10">
      <c r="A10" s="4" t="inlineStr">
        <is>
          <t>Synovus | Equipment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t>
        </is>
      </c>
      <c r="B12" s="5" t="n">
        <v>615</v>
      </c>
      <c r="C12" s="5" t="n">
        <v>8559</v>
      </c>
      <c r="D12" s="4" t="inlineStr">
        <is>
          <t xml:space="preserve"> </t>
        </is>
      </c>
    </row>
    <row r="13">
      <c r="A13" s="4" t="inlineStr">
        <is>
          <t>Debt instrument, face amount</t>
        </is>
      </c>
      <c r="B13" s="6" t="n">
        <v>10000</v>
      </c>
      <c r="C13" s="6" t="n">
        <v>10000</v>
      </c>
      <c r="D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70" customWidth="1" min="5" max="5"/>
    <col width="14" customWidth="1" min="6" max="6"/>
    <col width="14" customWidth="1" min="7" max="7"/>
    <col width="14" customWidth="1" min="8" max="8"/>
    <col width="14" customWidth="1" min="9" max="9"/>
  </cols>
  <sheetData>
    <row r="1">
      <c r="A1" s="1" t="inlineStr">
        <is>
          <t>FINANCING ARRANGEMENTS - Narratives (Details) - USD ($) $ in Thousands</t>
        </is>
      </c>
      <c r="C1" s="2" t="inlineStr">
        <is>
          <t>3 Months Ended</t>
        </is>
      </c>
      <c r="E1" s="2" t="inlineStr">
        <is>
          <t>6 Months Ended</t>
        </is>
      </c>
    </row>
    <row r="2">
      <c r="B2" s="2" t="inlineStr">
        <is>
          <t>Jun. 30, 2023</t>
        </is>
      </c>
      <c r="C2" s="2" t="inlineStr">
        <is>
          <t>Jun. 30, 2024</t>
        </is>
      </c>
      <c r="D2" s="2" t="inlineStr">
        <is>
          <t>Jun. 30, 2023</t>
        </is>
      </c>
      <c r="E2" s="2" t="inlineStr">
        <is>
          <t>Jun. 30, 2024</t>
        </is>
      </c>
      <c r="F2" s="2" t="inlineStr">
        <is>
          <t>Jun. 30, 2023</t>
        </is>
      </c>
      <c r="G2" s="2" t="inlineStr">
        <is>
          <t>Dec. 31, 2023</t>
        </is>
      </c>
      <c r="H2" s="2" t="inlineStr">
        <is>
          <t>Jul. 25, 2023</t>
        </is>
      </c>
      <c r="I2" s="2" t="inlineStr">
        <is>
          <t>Jul. 20, 2018</t>
        </is>
      </c>
    </row>
    <row r="3">
      <c r="A3" s="3" t="inlineStr">
        <is>
          <t>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financing costs, net</t>
        </is>
      </c>
      <c r="B4" s="4" t="inlineStr">
        <is>
          <t xml:space="preserve"> </t>
        </is>
      </c>
      <c r="C4" s="6" t="n">
        <v>1342</v>
      </c>
      <c r="D4" s="4" t="inlineStr">
        <is>
          <t xml:space="preserve"> </t>
        </is>
      </c>
      <c r="E4" s="6" t="n">
        <v>1342</v>
      </c>
      <c r="F4" s="4" t="inlineStr">
        <is>
          <t xml:space="preserve"> </t>
        </is>
      </c>
      <c r="G4" s="6" t="n">
        <v>1506</v>
      </c>
      <c r="H4" s="4" t="inlineStr">
        <is>
          <t xml:space="preserve"> </t>
        </is>
      </c>
      <c r="I4" s="4" t="inlineStr">
        <is>
          <t xml:space="preserve"> </t>
        </is>
      </c>
    </row>
    <row r="5">
      <c r="A5" s="4" t="inlineStr">
        <is>
          <t>Amortization expense</t>
        </is>
      </c>
      <c r="B5" s="4" t="inlineStr">
        <is>
          <t xml:space="preserve"> </t>
        </is>
      </c>
      <c r="C5" s="5" t="n">
        <v>100</v>
      </c>
      <c r="D5" s="6" t="n">
        <v>100</v>
      </c>
      <c r="E5" s="5" t="n">
        <v>164</v>
      </c>
      <c r="F5" s="6" t="n">
        <v>225</v>
      </c>
      <c r="G5" s="4" t="inlineStr">
        <is>
          <t xml:space="preserve"> </t>
        </is>
      </c>
      <c r="H5" s="4" t="inlineStr">
        <is>
          <t xml:space="preserve"> </t>
        </is>
      </c>
      <c r="I5" s="4" t="inlineStr">
        <is>
          <t xml:space="preserve"> </t>
        </is>
      </c>
    </row>
    <row r="6">
      <c r="A6" s="4" t="inlineStr">
        <is>
          <t>Revolving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ng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Current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00</v>
      </c>
    </row>
    <row r="9">
      <c r="A9" s="4" t="inlineStr">
        <is>
          <t>Revolving Credit Agreement | Wells Farg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6" t="n">
        <v>180000</v>
      </c>
      <c r="D11" s="4" t="inlineStr">
        <is>
          <t xml:space="preserve"> </t>
        </is>
      </c>
      <c r="E11" s="6" t="n">
        <v>180000</v>
      </c>
      <c r="F11" s="4" t="inlineStr">
        <is>
          <t xml:space="preserve"> </t>
        </is>
      </c>
      <c r="G11" s="5" t="n">
        <v>180000</v>
      </c>
      <c r="H11" s="6" t="n">
        <v>180000</v>
      </c>
      <c r="I11" s="4" t="inlineStr">
        <is>
          <t xml:space="preserve"> </t>
        </is>
      </c>
    </row>
    <row r="12">
      <c r="A12" s="4" t="inlineStr">
        <is>
          <t>Maximum borrowing capacity, expandabl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v>
      </c>
      <c r="I12" s="4" t="inlineStr">
        <is>
          <t xml:space="preserve"> </t>
        </is>
      </c>
    </row>
    <row r="13">
      <c r="A13" s="4" t="inlineStr">
        <is>
          <t>Spread on variable rate (in %)</t>
        </is>
      </c>
      <c r="B13" s="4" t="inlineStr">
        <is>
          <t xml:space="preserve"> </t>
        </is>
      </c>
      <c r="C13" s="4" t="inlineStr">
        <is>
          <t xml:space="preserve"> </t>
        </is>
      </c>
      <c r="D13" s="4" t="inlineStr">
        <is>
          <t xml:space="preserve"> </t>
        </is>
      </c>
      <c r="E13" s="12" t="n">
        <v>0.0275</v>
      </c>
      <c r="F13" s="4" t="inlineStr">
        <is>
          <t xml:space="preserve"> </t>
        </is>
      </c>
      <c r="G13" s="4" t="inlineStr">
        <is>
          <t xml:space="preserve"> </t>
        </is>
      </c>
      <c r="H13" s="4" t="inlineStr">
        <is>
          <t xml:space="preserve"> </t>
        </is>
      </c>
      <c r="I13" s="4" t="inlineStr">
        <is>
          <t xml:space="preserve"> </t>
        </is>
      </c>
    </row>
    <row r="14">
      <c r="A14" s="4" t="inlineStr">
        <is>
          <t>Debt Instrument, Variable Interest Rate, Type [Extensible Enumeration]</t>
        </is>
      </c>
      <c r="B14" s="4" t="inlineStr">
        <is>
          <t xml:space="preserve"> </t>
        </is>
      </c>
      <c r="C14" s="4" t="inlineStr">
        <is>
          <t xml:space="preserve"> </t>
        </is>
      </c>
      <c r="D14" s="4" t="inlineStr">
        <is>
          <t xml:space="preserve"> </t>
        </is>
      </c>
      <c r="E14" s="4" t="inlineStr">
        <is>
          <t>us-gaap:SecuredOvernightFinancingRateSofrOvernightIndexSwapRateMember</t>
        </is>
      </c>
      <c r="F14" s="4" t="inlineStr">
        <is>
          <t xml:space="preserve"> </t>
        </is>
      </c>
      <c r="G14" s="4" t="inlineStr">
        <is>
          <t xml:space="preserve"> </t>
        </is>
      </c>
      <c r="H14" s="4" t="inlineStr">
        <is>
          <t xml:space="preserve"> </t>
        </is>
      </c>
      <c r="I14" s="4" t="inlineStr">
        <is>
          <t xml:space="preserve"> </t>
        </is>
      </c>
    </row>
    <row r="15">
      <c r="A15" s="4" t="inlineStr">
        <is>
          <t>Effective Interest Rate (in %)</t>
        </is>
      </c>
      <c r="B15" s="4" t="inlineStr">
        <is>
          <t xml:space="preserve"> </t>
        </is>
      </c>
      <c r="C15" s="12" t="n">
        <v>0.0808</v>
      </c>
      <c r="D15" s="4" t="inlineStr">
        <is>
          <t xml:space="preserve"> </t>
        </is>
      </c>
      <c r="E15" s="12" t="n">
        <v>0.0808</v>
      </c>
      <c r="F15" s="4" t="inlineStr">
        <is>
          <t xml:space="preserve"> </t>
        </is>
      </c>
      <c r="G15" s="4" t="inlineStr">
        <is>
          <t xml:space="preserve"> </t>
        </is>
      </c>
      <c r="H15" s="4" t="inlineStr">
        <is>
          <t xml:space="preserve"> </t>
        </is>
      </c>
      <c r="I15" s="4" t="inlineStr">
        <is>
          <t xml:space="preserve"> </t>
        </is>
      </c>
    </row>
    <row r="16">
      <c r="A16" s="4" t="inlineStr">
        <is>
          <t>Equipment Loan | Synov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6" t="n">
        <v>10000</v>
      </c>
      <c r="D18" s="4" t="inlineStr">
        <is>
          <t xml:space="preserve"> </t>
        </is>
      </c>
      <c r="E18" s="6" t="n">
        <v>10000</v>
      </c>
      <c r="F18" s="4" t="inlineStr">
        <is>
          <t xml:space="preserve"> </t>
        </is>
      </c>
      <c r="G18" s="6" t="n">
        <v>10000</v>
      </c>
      <c r="H18" s="4" t="inlineStr">
        <is>
          <t xml:space="preserve"> </t>
        </is>
      </c>
      <c r="I18" s="4" t="inlineStr">
        <is>
          <t xml:space="preserve"> </t>
        </is>
      </c>
    </row>
    <row r="19">
      <c r="A19" s="4" t="inlineStr">
        <is>
          <t>Spread on variable rate (in %)</t>
        </is>
      </c>
      <c r="B19" s="12" t="n">
        <v>0.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Variable Interest Rate, Type [Extensible Enumeration]</t>
        </is>
      </c>
      <c r="B20" s="4" t="inlineStr">
        <is>
          <t xml:space="preserve"> </t>
        </is>
      </c>
      <c r="C20" s="4" t="inlineStr">
        <is>
          <t xml:space="preserve"> </t>
        </is>
      </c>
      <c r="D20" s="4" t="inlineStr">
        <is>
          <t xml:space="preserve"> </t>
        </is>
      </c>
      <c r="E20" s="4" t="inlineStr">
        <is>
          <t>us-gaap:SecuredOvernightFinancingRateSofrOvernightIndexSwapRateMember</t>
        </is>
      </c>
      <c r="F20" s="4" t="inlineStr">
        <is>
          <t xml:space="preserve"> </t>
        </is>
      </c>
      <c r="G20" s="4" t="inlineStr">
        <is>
          <t xml:space="preserve"> </t>
        </is>
      </c>
      <c r="H20" s="4" t="inlineStr">
        <is>
          <t xml:space="preserve"> </t>
        </is>
      </c>
      <c r="I20" s="4" t="inlineStr">
        <is>
          <t xml:space="preserve"> </t>
        </is>
      </c>
    </row>
    <row r="21">
      <c r="A21" s="4" t="inlineStr">
        <is>
          <t>Effective Interest Rate (in %)</t>
        </is>
      </c>
      <c r="B21" s="4" t="inlineStr">
        <is>
          <t xml:space="preserve"> </t>
        </is>
      </c>
      <c r="C21" s="12" t="n">
        <v>0.0796</v>
      </c>
      <c r="D21" s="4" t="inlineStr">
        <is>
          <t xml:space="preserve"> </t>
        </is>
      </c>
      <c r="E21" s="12" t="n">
        <v>0.0796</v>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6" t="n">
        <v>10000</v>
      </c>
      <c r="C22" s="4" t="inlineStr">
        <is>
          <t xml:space="preserve"> </t>
        </is>
      </c>
      <c r="D22" s="6" t="n">
        <v>10000</v>
      </c>
      <c r="E22" s="4" t="inlineStr">
        <is>
          <t xml:space="preserve"> </t>
        </is>
      </c>
      <c r="F22" s="6" t="n">
        <v>10000</v>
      </c>
      <c r="G22" s="4" t="inlineStr">
        <is>
          <t xml:space="preserve"> </t>
        </is>
      </c>
      <c r="H22" s="4" t="inlineStr">
        <is>
          <t xml:space="preserve"> </t>
        </is>
      </c>
      <c r="I22"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 Equipment Loan (Details) - USD ($) $ in Thousands</t>
        </is>
      </c>
      <c r="B1" s="2" t="inlineStr">
        <is>
          <t>Jun. 30, 2024</t>
        </is>
      </c>
      <c r="C1" s="2" t="inlineStr">
        <is>
          <t>Dec. 31, 2023</t>
        </is>
      </c>
    </row>
    <row r="2">
      <c r="A2" s="3" t="inlineStr">
        <is>
          <t>Maturities of equipment loan</t>
        </is>
      </c>
      <c r="B2" s="4" t="inlineStr">
        <is>
          <t xml:space="preserve"> </t>
        </is>
      </c>
      <c r="C2" s="4" t="inlineStr">
        <is>
          <t xml:space="preserve"> </t>
        </is>
      </c>
    </row>
    <row r="3">
      <c r="A3" s="4" t="inlineStr">
        <is>
          <t>Total payments</t>
        </is>
      </c>
      <c r="B3" s="6" t="n">
        <v>522</v>
      </c>
      <c r="C3" s="6" t="n">
        <v>7281</v>
      </c>
    </row>
    <row r="4">
      <c r="A4" s="4" t="inlineStr">
        <is>
          <t>Equipment Loan | Synovus</t>
        </is>
      </c>
      <c r="B4" s="4" t="inlineStr">
        <is>
          <t xml:space="preserve"> </t>
        </is>
      </c>
      <c r="C4" s="4" t="inlineStr">
        <is>
          <t xml:space="preserve"> </t>
        </is>
      </c>
    </row>
    <row r="5">
      <c r="A5" s="3" t="inlineStr">
        <is>
          <t>Maturities of equipment loan</t>
        </is>
      </c>
      <c r="B5" s="4" t="inlineStr">
        <is>
          <t xml:space="preserve"> </t>
        </is>
      </c>
      <c r="C5" s="4" t="inlineStr">
        <is>
          <t xml:space="preserve"> </t>
        </is>
      </c>
    </row>
    <row r="6">
      <c r="A6" s="4" t="inlineStr">
        <is>
          <t>2024</t>
        </is>
      </c>
      <c r="B6" s="5" t="n">
        <v>109</v>
      </c>
      <c r="C6" s="4" t="inlineStr">
        <is>
          <t xml:space="preserve"> </t>
        </is>
      </c>
    </row>
    <row r="7">
      <c r="A7" s="4" t="inlineStr">
        <is>
          <t>2025</t>
        </is>
      </c>
      <c r="B7" s="5" t="n">
        <v>198</v>
      </c>
      <c r="C7" s="4" t="inlineStr">
        <is>
          <t xml:space="preserve"> </t>
        </is>
      </c>
    </row>
    <row r="8">
      <c r="A8" s="4" t="inlineStr">
        <is>
          <t>2026</t>
        </is>
      </c>
      <c r="B8" s="5" t="n">
        <v>214</v>
      </c>
      <c r="C8" s="4" t="inlineStr">
        <is>
          <t xml:space="preserve"> </t>
        </is>
      </c>
    </row>
    <row r="9">
      <c r="A9" s="4" t="inlineStr">
        <is>
          <t>2027</t>
        </is>
      </c>
      <c r="B9" s="5" t="n">
        <v>94</v>
      </c>
      <c r="C9" s="4" t="inlineStr">
        <is>
          <t xml:space="preserve"> </t>
        </is>
      </c>
    </row>
    <row r="10">
      <c r="A10" s="4" t="inlineStr">
        <is>
          <t>Total payments</t>
        </is>
      </c>
      <c r="B10" s="6" t="n">
        <v>615</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otal</t>
        </is>
      </c>
    </row>
    <row r="2">
      <c r="A2" s="4" t="inlineStr">
        <is>
          <t>Balance at beginning at Dec. 31, 2022</t>
        </is>
      </c>
      <c r="B2" s="6" t="n">
        <v>5</v>
      </c>
      <c r="C2" s="6" t="n">
        <v>306141</v>
      </c>
      <c r="D2" s="6" t="n">
        <v>138834</v>
      </c>
      <c r="E2" s="6" t="n">
        <v>444980</v>
      </c>
    </row>
    <row r="3">
      <c r="A3" s="4" t="inlineStr">
        <is>
          <t>Balance at beginning (in shares) at Dec. 31, 2022</t>
        </is>
      </c>
      <c r="B3" s="5" t="n">
        <v>51189461</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t>
        </is>
      </c>
      <c r="B5" s="4" t="inlineStr">
        <is>
          <t xml:space="preserve"> </t>
        </is>
      </c>
      <c r="C5" s="5" t="n">
        <v>2731</v>
      </c>
      <c r="D5" s="4" t="inlineStr">
        <is>
          <t xml:space="preserve"> </t>
        </is>
      </c>
      <c r="E5" s="5" t="n">
        <v>2731</v>
      </c>
    </row>
    <row r="6">
      <c r="A6" s="4" t="inlineStr">
        <is>
          <t>Shares issued under the 2020 Equity Incentive Plan (in shares)</t>
        </is>
      </c>
      <c r="B6" s="5" t="n">
        <v>31925</v>
      </c>
      <c r="C6" s="4" t="inlineStr">
        <is>
          <t xml:space="preserve"> </t>
        </is>
      </c>
      <c r="D6" s="4" t="inlineStr">
        <is>
          <t xml:space="preserve"> </t>
        </is>
      </c>
      <c r="E6" s="4" t="inlineStr">
        <is>
          <t xml:space="preserve"> </t>
        </is>
      </c>
    </row>
    <row r="7">
      <c r="A7" s="4" t="inlineStr">
        <is>
          <t>Shares surrendered for tax withholdings on equity awards</t>
        </is>
      </c>
      <c r="B7" s="4" t="inlineStr">
        <is>
          <t xml:space="preserve"> </t>
        </is>
      </c>
      <c r="C7" s="5" t="n">
        <v>-70</v>
      </c>
      <c r="D7" s="4" t="inlineStr">
        <is>
          <t xml:space="preserve"> </t>
        </is>
      </c>
      <c r="E7" s="5" t="n">
        <v>-70</v>
      </c>
    </row>
    <row r="8">
      <c r="A8" s="4" t="inlineStr">
        <is>
          <t>Net Income (Loss)</t>
        </is>
      </c>
      <c r="B8" s="4" t="inlineStr">
        <is>
          <t xml:space="preserve"> </t>
        </is>
      </c>
      <c r="C8" s="4" t="inlineStr">
        <is>
          <t xml:space="preserve"> </t>
        </is>
      </c>
      <c r="D8" s="5" t="n">
        <v>5</v>
      </c>
      <c r="E8" s="5" t="n">
        <v>5</v>
      </c>
    </row>
    <row r="9">
      <c r="A9" s="4" t="inlineStr">
        <is>
          <t>Balance at ending at Mar. 31, 2023</t>
        </is>
      </c>
      <c r="B9" s="6" t="n">
        <v>5</v>
      </c>
      <c r="C9" s="5" t="n">
        <v>308802</v>
      </c>
      <c r="D9" s="5" t="n">
        <v>138839</v>
      </c>
      <c r="E9" s="5" t="n">
        <v>447646</v>
      </c>
    </row>
    <row r="10">
      <c r="A10" s="4" t="inlineStr">
        <is>
          <t>Balance at ending (in shares) at Mar. 31, 2023</t>
        </is>
      </c>
      <c r="B10" s="5" t="n">
        <v>51221386</v>
      </c>
      <c r="C10" s="4" t="inlineStr">
        <is>
          <t xml:space="preserve"> </t>
        </is>
      </c>
      <c r="D10" s="4" t="inlineStr">
        <is>
          <t xml:space="preserve"> </t>
        </is>
      </c>
      <c r="E10" s="4" t="inlineStr">
        <is>
          <t xml:space="preserve"> </t>
        </is>
      </c>
    </row>
    <row r="11">
      <c r="A11" s="4" t="inlineStr">
        <is>
          <t>Balance at beginning at Dec. 31, 2022</t>
        </is>
      </c>
      <c r="B11" s="6" t="n">
        <v>5</v>
      </c>
      <c r="C11" s="5" t="n">
        <v>306141</v>
      </c>
      <c r="D11" s="5" t="n">
        <v>138834</v>
      </c>
      <c r="E11" s="5" t="n">
        <v>444980</v>
      </c>
    </row>
    <row r="12">
      <c r="A12" s="4" t="inlineStr">
        <is>
          <t>Balance at beginning (in shares) at Dec. 31, 2022</t>
        </is>
      </c>
      <c r="B12" s="5" t="n">
        <v>51189461</v>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4" t="inlineStr">
        <is>
          <t xml:space="preserve"> </t>
        </is>
      </c>
      <c r="E14" s="5" t="n">
        <v>-2683</v>
      </c>
    </row>
    <row r="15">
      <c r="A15" s="4" t="inlineStr">
        <is>
          <t>Balance at ending at Jun. 30, 2023</t>
        </is>
      </c>
      <c r="B15" s="6" t="n">
        <v>5</v>
      </c>
      <c r="C15" s="5" t="n">
        <v>312108</v>
      </c>
      <c r="D15" s="5" t="n">
        <v>136151</v>
      </c>
      <c r="E15" s="5" t="n">
        <v>448264</v>
      </c>
    </row>
    <row r="16">
      <c r="A16" s="4" t="inlineStr">
        <is>
          <t>Balance at ending (in shares) at Jun. 30, 2023</t>
        </is>
      </c>
      <c r="B16" s="5" t="n">
        <v>51250407</v>
      </c>
      <c r="C16" s="4" t="inlineStr">
        <is>
          <t xml:space="preserve"> </t>
        </is>
      </c>
      <c r="D16" s="4" t="inlineStr">
        <is>
          <t xml:space="preserve"> </t>
        </is>
      </c>
      <c r="E16" s="4" t="inlineStr">
        <is>
          <t xml:space="preserve"> </t>
        </is>
      </c>
    </row>
    <row r="17">
      <c r="A17" s="4" t="inlineStr">
        <is>
          <t>Balance at beginning at Dec. 31, 2022</t>
        </is>
      </c>
      <c r="B17" s="6" t="n">
        <v>5</v>
      </c>
      <c r="C17" s="5" t="n">
        <v>306141</v>
      </c>
      <c r="D17" s="5" t="n">
        <v>138834</v>
      </c>
      <c r="E17" s="5" t="n">
        <v>444980</v>
      </c>
    </row>
    <row r="18">
      <c r="A18" s="4" t="inlineStr">
        <is>
          <t>Balance at beginning (in shares) at Dec. 31, 2022</t>
        </is>
      </c>
      <c r="B18" s="5" t="n">
        <v>51189461</v>
      </c>
      <c r="C18" s="4" t="inlineStr">
        <is>
          <t xml:space="preserve"> </t>
        </is>
      </c>
      <c r="D18" s="4" t="inlineStr">
        <is>
          <t xml:space="preserve"> </t>
        </is>
      </c>
      <c r="E18" s="4" t="inlineStr">
        <is>
          <t xml:space="preserve"> </t>
        </is>
      </c>
    </row>
    <row r="19">
      <c r="A19" s="4" t="inlineStr">
        <is>
          <t>Balance at ending at Dec. 31, 2023</t>
        </is>
      </c>
      <c r="B19" s="6" t="n">
        <v>5</v>
      </c>
      <c r="C19" s="5" t="n">
        <v>311739</v>
      </c>
      <c r="D19" s="5" t="n">
        <v>133271</v>
      </c>
      <c r="E19" s="5" t="n">
        <v>445015</v>
      </c>
    </row>
    <row r="20">
      <c r="A20" s="4" t="inlineStr">
        <is>
          <t>Balance at ending (in shares) at Dec. 31, 2023</t>
        </is>
      </c>
      <c r="B20" s="5" t="n">
        <v>52954430</v>
      </c>
      <c r="C20" s="4" t="inlineStr">
        <is>
          <t xml:space="preserve"> </t>
        </is>
      </c>
      <c r="D20" s="4" t="inlineStr">
        <is>
          <t xml:space="preserve"> </t>
        </is>
      </c>
      <c r="E20" s="4" t="inlineStr">
        <is>
          <t xml:space="preserve"> </t>
        </is>
      </c>
    </row>
    <row r="21">
      <c r="A21" s="4" t="inlineStr">
        <is>
          <t>Balance at beginning at Mar. 31, 2023</t>
        </is>
      </c>
      <c r="B21" s="6" t="n">
        <v>5</v>
      </c>
      <c r="C21" s="5" t="n">
        <v>308802</v>
      </c>
      <c r="D21" s="5" t="n">
        <v>138839</v>
      </c>
      <c r="E21" s="5" t="n">
        <v>447646</v>
      </c>
    </row>
    <row r="22">
      <c r="A22" s="4" t="inlineStr">
        <is>
          <t>Balance at beginning (in shares) at Mar. 31, 2023</t>
        </is>
      </c>
      <c r="B22" s="5" t="n">
        <v>51221386</v>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Share-based compensation</t>
        </is>
      </c>
      <c r="B24" s="4" t="inlineStr">
        <is>
          <t xml:space="preserve"> </t>
        </is>
      </c>
      <c r="C24" s="5" t="n">
        <v>3028</v>
      </c>
      <c r="D24" s="4" t="inlineStr">
        <is>
          <t xml:space="preserve"> </t>
        </is>
      </c>
      <c r="E24" s="5" t="n">
        <v>3028</v>
      </c>
    </row>
    <row r="25">
      <c r="A25" s="4" t="inlineStr">
        <is>
          <t>Shares issued under the 2020 Equity Incentive Plan (in shares)</t>
        </is>
      </c>
      <c r="B25" s="5" t="n">
        <v>7470</v>
      </c>
      <c r="C25" s="4" t="inlineStr">
        <is>
          <t xml:space="preserve"> </t>
        </is>
      </c>
      <c r="D25" s="4" t="inlineStr">
        <is>
          <t xml:space="preserve"> </t>
        </is>
      </c>
      <c r="E25" s="4" t="inlineStr">
        <is>
          <t xml:space="preserve"> </t>
        </is>
      </c>
    </row>
    <row r="26">
      <c r="A26" s="4" t="inlineStr">
        <is>
          <t>Shares issued under the 2020 Employee Stock Purchase Plan</t>
        </is>
      </c>
      <c r="B26" s="4" t="inlineStr">
        <is>
          <t xml:space="preserve"> </t>
        </is>
      </c>
      <c r="C26" s="5" t="n">
        <v>278</v>
      </c>
      <c r="D26" s="4" t="inlineStr">
        <is>
          <t xml:space="preserve"> </t>
        </is>
      </c>
      <c r="E26" s="5" t="n">
        <v>278</v>
      </c>
    </row>
    <row r="27">
      <c r="A27" s="4" t="inlineStr">
        <is>
          <t>Shares issued under the 2020 Employee Stock Purchase Plan (in shares)</t>
        </is>
      </c>
      <c r="B27" s="5" t="n">
        <v>21551</v>
      </c>
      <c r="C27" s="4" t="inlineStr">
        <is>
          <t xml:space="preserve"> </t>
        </is>
      </c>
      <c r="D27" s="4" t="inlineStr">
        <is>
          <t xml:space="preserve"> </t>
        </is>
      </c>
      <c r="E27" s="4" t="inlineStr">
        <is>
          <t xml:space="preserve"> </t>
        </is>
      </c>
    </row>
    <row r="28">
      <c r="A28" s="4" t="inlineStr">
        <is>
          <t>Net Income (Loss)</t>
        </is>
      </c>
      <c r="B28" s="4" t="inlineStr">
        <is>
          <t xml:space="preserve"> </t>
        </is>
      </c>
      <c r="C28" s="4" t="inlineStr">
        <is>
          <t xml:space="preserve"> </t>
        </is>
      </c>
      <c r="D28" s="5" t="n">
        <v>-2688</v>
      </c>
      <c r="E28" s="5" t="n">
        <v>-2688</v>
      </c>
    </row>
    <row r="29">
      <c r="A29" s="4" t="inlineStr">
        <is>
          <t>Balance at ending at Jun. 30, 2023</t>
        </is>
      </c>
      <c r="B29" s="6" t="n">
        <v>5</v>
      </c>
      <c r="C29" s="5" t="n">
        <v>312108</v>
      </c>
      <c r="D29" s="5" t="n">
        <v>136151</v>
      </c>
      <c r="E29" s="5" t="n">
        <v>448264</v>
      </c>
    </row>
    <row r="30">
      <c r="A30" s="4" t="inlineStr">
        <is>
          <t>Balance at ending (in shares) at Jun. 30, 2023</t>
        </is>
      </c>
      <c r="B30" s="5" t="n">
        <v>51250407</v>
      </c>
      <c r="C30" s="4" t="inlineStr">
        <is>
          <t xml:space="preserve"> </t>
        </is>
      </c>
      <c r="D30" s="4" t="inlineStr">
        <is>
          <t xml:space="preserve"> </t>
        </is>
      </c>
      <c r="E30" s="4" t="inlineStr">
        <is>
          <t xml:space="preserve"> </t>
        </is>
      </c>
    </row>
    <row r="31">
      <c r="A31" s="4" t="inlineStr">
        <is>
          <t>Balance at beginning at Dec. 31, 2023</t>
        </is>
      </c>
      <c r="B31" s="6" t="n">
        <v>5</v>
      </c>
      <c r="C31" s="5" t="n">
        <v>311739</v>
      </c>
      <c r="D31" s="5" t="n">
        <v>133271</v>
      </c>
      <c r="E31" s="5" t="n">
        <v>445015</v>
      </c>
    </row>
    <row r="32">
      <c r="A32" s="4" t="inlineStr">
        <is>
          <t>Balance at beginning (in shares) at Dec. 31, 2023</t>
        </is>
      </c>
      <c r="B32" s="5" t="n">
        <v>52954430</v>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Share-based compensation</t>
        </is>
      </c>
      <c r="B34" s="4" t="inlineStr">
        <is>
          <t xml:space="preserve"> </t>
        </is>
      </c>
      <c r="C34" s="5" t="n">
        <v>799</v>
      </c>
      <c r="D34" s="4" t="inlineStr">
        <is>
          <t xml:space="preserve"> </t>
        </is>
      </c>
      <c r="E34" s="5" t="n">
        <v>799</v>
      </c>
    </row>
    <row r="35">
      <c r="A35" s="4" t="inlineStr">
        <is>
          <t>Shares issued under the 2020 Equity Incentive Plan (in shares)</t>
        </is>
      </c>
      <c r="B35" s="5" t="n">
        <v>54596</v>
      </c>
      <c r="C35" s="4" t="inlineStr">
        <is>
          <t xml:space="preserve"> </t>
        </is>
      </c>
      <c r="D35" s="4" t="inlineStr">
        <is>
          <t xml:space="preserve"> </t>
        </is>
      </c>
      <c r="E35" s="4" t="inlineStr">
        <is>
          <t xml:space="preserve"> </t>
        </is>
      </c>
    </row>
    <row r="36">
      <c r="A36" s="4" t="inlineStr">
        <is>
          <t>Shares surrendered for tax withholdings on equity awards</t>
        </is>
      </c>
      <c r="B36" s="4" t="inlineStr">
        <is>
          <t xml:space="preserve"> </t>
        </is>
      </c>
      <c r="C36" s="5" t="n">
        <v>-108</v>
      </c>
      <c r="D36" s="4" t="inlineStr">
        <is>
          <t xml:space="preserve"> </t>
        </is>
      </c>
      <c r="E36" s="5" t="n">
        <v>-108</v>
      </c>
    </row>
    <row r="37">
      <c r="A37" s="4" t="inlineStr">
        <is>
          <t>Net Income (Loss)</t>
        </is>
      </c>
      <c r="B37" s="4" t="inlineStr">
        <is>
          <t xml:space="preserve"> </t>
        </is>
      </c>
      <c r="C37" s="4" t="inlineStr">
        <is>
          <t xml:space="preserve"> </t>
        </is>
      </c>
      <c r="D37" s="5" t="n">
        <v>6277</v>
      </c>
      <c r="E37" s="5" t="n">
        <v>6277</v>
      </c>
    </row>
    <row r="38">
      <c r="A38" s="4" t="inlineStr">
        <is>
          <t>Balance at ending at Mar. 31, 2024</t>
        </is>
      </c>
      <c r="B38" s="6" t="n">
        <v>5</v>
      </c>
      <c r="C38" s="5" t="n">
        <v>312430</v>
      </c>
      <c r="D38" s="5" t="n">
        <v>139548</v>
      </c>
      <c r="E38" s="5" t="n">
        <v>451983</v>
      </c>
    </row>
    <row r="39">
      <c r="A39" s="4" t="inlineStr">
        <is>
          <t>Balance at ending (in shares) at Mar. 31, 2024</t>
        </is>
      </c>
      <c r="B39" s="5" t="n">
        <v>53009026</v>
      </c>
      <c r="C39" s="4" t="inlineStr">
        <is>
          <t xml:space="preserve"> </t>
        </is>
      </c>
      <c r="D39" s="4" t="inlineStr">
        <is>
          <t xml:space="preserve"> </t>
        </is>
      </c>
      <c r="E39" s="4" t="inlineStr">
        <is>
          <t xml:space="preserve"> </t>
        </is>
      </c>
    </row>
    <row r="40">
      <c r="A40" s="4" t="inlineStr">
        <is>
          <t>Balance at beginning at Dec. 31, 2023</t>
        </is>
      </c>
      <c r="B40" s="6" t="n">
        <v>5</v>
      </c>
      <c r="C40" s="5" t="n">
        <v>311739</v>
      </c>
      <c r="D40" s="5" t="n">
        <v>133271</v>
      </c>
      <c r="E40" s="5" t="n">
        <v>445015</v>
      </c>
    </row>
    <row r="41">
      <c r="A41" s="4" t="inlineStr">
        <is>
          <t>Balance at beginning (in shares) at Dec. 31, 2023</t>
        </is>
      </c>
      <c r="B41" s="5" t="n">
        <v>52954430</v>
      </c>
      <c r="C41" s="4" t="inlineStr">
        <is>
          <t xml:space="preserve"> </t>
        </is>
      </c>
      <c r="D41" s="4" t="inlineStr">
        <is>
          <t xml:space="preserve"> </t>
        </is>
      </c>
      <c r="E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Net Income (Loss)</t>
        </is>
      </c>
      <c r="B43" s="4" t="inlineStr">
        <is>
          <t xml:space="preserve"> </t>
        </is>
      </c>
      <c r="C43" s="4" t="inlineStr">
        <is>
          <t xml:space="preserve"> </t>
        </is>
      </c>
      <c r="D43" s="4" t="inlineStr">
        <is>
          <t xml:space="preserve"> </t>
        </is>
      </c>
      <c r="E43" s="5" t="n">
        <v>2640</v>
      </c>
    </row>
    <row r="44">
      <c r="A44" s="4" t="inlineStr">
        <is>
          <t>Balance at ending at Jun. 30, 2024</t>
        </is>
      </c>
      <c r="B44" s="6" t="n">
        <v>5</v>
      </c>
      <c r="C44" s="5" t="n">
        <v>313883</v>
      </c>
      <c r="D44" s="5" t="n">
        <v>135911</v>
      </c>
      <c r="E44" s="5" t="n">
        <v>449799</v>
      </c>
    </row>
    <row r="45">
      <c r="A45" s="4" t="inlineStr">
        <is>
          <t>Balance at ending (in shares) at Jun. 30, 2024</t>
        </is>
      </c>
      <c r="B45" s="5" t="n">
        <v>53084214</v>
      </c>
      <c r="C45" s="4" t="inlineStr">
        <is>
          <t xml:space="preserve"> </t>
        </is>
      </c>
      <c r="D45" s="4" t="inlineStr">
        <is>
          <t xml:space="preserve"> </t>
        </is>
      </c>
      <c r="E45" s="4" t="inlineStr">
        <is>
          <t xml:space="preserve"> </t>
        </is>
      </c>
    </row>
    <row r="46">
      <c r="A46" s="4" t="inlineStr">
        <is>
          <t>Balance at beginning at Mar. 31, 2024</t>
        </is>
      </c>
      <c r="B46" s="6" t="n">
        <v>5</v>
      </c>
      <c r="C46" s="5" t="n">
        <v>312430</v>
      </c>
      <c r="D46" s="5" t="n">
        <v>139548</v>
      </c>
      <c r="E46" s="5" t="n">
        <v>451983</v>
      </c>
    </row>
    <row r="47">
      <c r="A47" s="4" t="inlineStr">
        <is>
          <t>Balance at beginning (in shares) at Mar. 31, 2024</t>
        </is>
      </c>
      <c r="B47" s="5" t="n">
        <v>53009026</v>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Share-based compensation</t>
        </is>
      </c>
      <c r="B49" s="4" t="inlineStr">
        <is>
          <t xml:space="preserve"> </t>
        </is>
      </c>
      <c r="C49" s="5" t="n">
        <v>1144</v>
      </c>
      <c r="D49" s="4" t="inlineStr">
        <is>
          <t xml:space="preserve"> </t>
        </is>
      </c>
      <c r="E49" s="5" t="n">
        <v>1144</v>
      </c>
    </row>
    <row r="50">
      <c r="A50" s="4" t="inlineStr">
        <is>
          <t>Shares issued under the 2020 Equity Incentive Plan (in shares)</t>
        </is>
      </c>
      <c r="B50" s="5" t="n">
        <v>26986</v>
      </c>
      <c r="C50" s="4" t="inlineStr">
        <is>
          <t xml:space="preserve"> </t>
        </is>
      </c>
      <c r="D50" s="4" t="inlineStr">
        <is>
          <t xml:space="preserve"> </t>
        </is>
      </c>
      <c r="E50" s="4" t="inlineStr">
        <is>
          <t xml:space="preserve"> </t>
        </is>
      </c>
    </row>
    <row r="51">
      <c r="A51" s="4" t="inlineStr">
        <is>
          <t>Shares issued under the 2020 Employee Stock Purchase Plan</t>
        </is>
      </c>
      <c r="B51" s="4" t="inlineStr">
        <is>
          <t xml:space="preserve"> </t>
        </is>
      </c>
      <c r="C51" s="5" t="n">
        <v>325</v>
      </c>
      <c r="D51" s="4" t="inlineStr">
        <is>
          <t xml:space="preserve"> </t>
        </is>
      </c>
      <c r="E51" s="5" t="n">
        <v>325</v>
      </c>
    </row>
    <row r="52">
      <c r="A52" s="4" t="inlineStr">
        <is>
          <t>Shares issued under the 2020 Employee Stock Purchase Plan (in shares)</t>
        </is>
      </c>
      <c r="B52" s="5" t="n">
        <v>48202</v>
      </c>
      <c r="C52" s="4" t="inlineStr">
        <is>
          <t xml:space="preserve"> </t>
        </is>
      </c>
      <c r="D52" s="4" t="inlineStr">
        <is>
          <t xml:space="preserve"> </t>
        </is>
      </c>
      <c r="E52" s="4" t="inlineStr">
        <is>
          <t xml:space="preserve"> </t>
        </is>
      </c>
    </row>
    <row r="53">
      <c r="A53" s="4" t="inlineStr">
        <is>
          <t>Shares surrendered for tax withholdings on equity awards</t>
        </is>
      </c>
      <c r="B53" s="4" t="inlineStr">
        <is>
          <t xml:space="preserve"> </t>
        </is>
      </c>
      <c r="C53" s="5" t="n">
        <v>-16</v>
      </c>
      <c r="D53" s="4" t="inlineStr">
        <is>
          <t xml:space="preserve"> </t>
        </is>
      </c>
      <c r="E53" s="5" t="n">
        <v>-16</v>
      </c>
    </row>
    <row r="54">
      <c r="A54" s="4" t="inlineStr">
        <is>
          <t>Net Income (Loss)</t>
        </is>
      </c>
      <c r="B54" s="4" t="inlineStr">
        <is>
          <t xml:space="preserve"> </t>
        </is>
      </c>
      <c r="C54" s="4" t="inlineStr">
        <is>
          <t xml:space="preserve"> </t>
        </is>
      </c>
      <c r="D54" s="5" t="n">
        <v>-3637</v>
      </c>
      <c r="E54" s="5" t="n">
        <v>-3637</v>
      </c>
    </row>
    <row r="55">
      <c r="A55" s="4" t="inlineStr">
        <is>
          <t>Balance at ending at Jun. 30, 2024</t>
        </is>
      </c>
      <c r="B55" s="6" t="n">
        <v>5</v>
      </c>
      <c r="C55" s="6" t="n">
        <v>313883</v>
      </c>
      <c r="D55" s="6" t="n">
        <v>135911</v>
      </c>
      <c r="E55" s="6" t="n">
        <v>449799</v>
      </c>
    </row>
    <row r="56">
      <c r="A56" s="4" t="inlineStr">
        <is>
          <t>Balance at ending (in shares) at Jun. 30, 2024</t>
        </is>
      </c>
      <c r="B56" s="5" t="n">
        <v>53084214</v>
      </c>
      <c r="C56" s="4" t="inlineStr">
        <is>
          <t xml:space="preserve"> </t>
        </is>
      </c>
      <c r="D56" s="4" t="inlineStr">
        <is>
          <t xml:space="preserve"> </t>
        </is>
      </c>
      <c r="E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Net Income (Loss)</t>
        </is>
      </c>
      <c r="B3" s="6" t="n">
        <v>-3637000</v>
      </c>
      <c r="C3" s="6" t="n">
        <v>6277000</v>
      </c>
      <c r="D3" s="6" t="n">
        <v>-2688000</v>
      </c>
      <c r="E3" s="6" t="n">
        <v>5000</v>
      </c>
      <c r="F3" s="6" t="n">
        <v>2640000</v>
      </c>
      <c r="G3" s="6" t="n">
        <v>-2683000</v>
      </c>
    </row>
    <row r="4">
      <c r="A4" s="4" t="inlineStr">
        <is>
          <t>Change in fair value of warrant liability</t>
        </is>
      </c>
      <c r="B4" s="5" t="n">
        <v>-138000</v>
      </c>
      <c r="C4" s="4" t="inlineStr">
        <is>
          <t xml:space="preserve"> </t>
        </is>
      </c>
      <c r="D4" s="5" t="n">
        <v>-1393000</v>
      </c>
      <c r="E4" s="4" t="inlineStr">
        <is>
          <t xml:space="preserve"> </t>
        </is>
      </c>
      <c r="F4" s="5" t="n">
        <v>-2117000</v>
      </c>
      <c r="G4" s="5" t="n">
        <v>-1059000</v>
      </c>
    </row>
    <row r="5">
      <c r="A5" s="4" t="inlineStr">
        <is>
          <t>Net (loss) income for EPS - Diluted</t>
        </is>
      </c>
      <c r="B5" s="6" t="n">
        <v>-3637000</v>
      </c>
      <c r="C5" s="4" t="inlineStr">
        <is>
          <t xml:space="preserve"> </t>
        </is>
      </c>
      <c r="D5" s="6" t="n">
        <v>-4081000</v>
      </c>
      <c r="E5" s="4" t="inlineStr">
        <is>
          <t xml:space="preserve"> </t>
        </is>
      </c>
      <c r="F5" s="6" t="n">
        <v>2640000</v>
      </c>
      <c r="G5" s="6" t="n">
        <v>-3742000</v>
      </c>
    </row>
    <row r="6">
      <c r="A6" s="4" t="inlineStr">
        <is>
          <t>Weighted-average number of shares outstanding - basic</t>
        </is>
      </c>
      <c r="B6" s="5" t="n">
        <v>53029359</v>
      </c>
      <c r="C6" s="4" t="inlineStr">
        <is>
          <t xml:space="preserve"> </t>
        </is>
      </c>
      <c r="D6" s="5" t="n">
        <v>51227484</v>
      </c>
      <c r="E6" s="4" t="inlineStr">
        <is>
          <t xml:space="preserve"> </t>
        </is>
      </c>
      <c r="F6" s="5" t="n">
        <v>53010425</v>
      </c>
      <c r="G6" s="5" t="n">
        <v>51217990</v>
      </c>
    </row>
    <row r="7">
      <c r="A7" s="4" t="inlineStr">
        <is>
          <t>Weighted-average of assumed common Shares - options</t>
        </is>
      </c>
      <c r="B7" s="4" t="inlineStr">
        <is>
          <t xml:space="preserve"> </t>
        </is>
      </c>
      <c r="C7" s="4" t="inlineStr">
        <is>
          <t xml:space="preserve"> </t>
        </is>
      </c>
      <c r="D7" s="4" t="inlineStr">
        <is>
          <t xml:space="preserve"> </t>
        </is>
      </c>
      <c r="E7" s="4" t="inlineStr">
        <is>
          <t xml:space="preserve"> </t>
        </is>
      </c>
      <c r="F7" s="5" t="n">
        <v>11576</v>
      </c>
      <c r="G7" s="4" t="inlineStr">
        <is>
          <t xml:space="preserve"> </t>
        </is>
      </c>
    </row>
    <row r="8">
      <c r="A8" s="4" t="inlineStr">
        <is>
          <t>Additional shares from assumed stock-settled restricted stock units</t>
        </is>
      </c>
      <c r="B8" s="4" t="inlineStr">
        <is>
          <t xml:space="preserve"> </t>
        </is>
      </c>
      <c r="C8" s="4" t="inlineStr">
        <is>
          <t xml:space="preserve"> </t>
        </is>
      </c>
      <c r="D8" s="4" t="inlineStr">
        <is>
          <t xml:space="preserve"> </t>
        </is>
      </c>
      <c r="E8" s="4" t="inlineStr">
        <is>
          <t xml:space="preserve"> </t>
        </is>
      </c>
      <c r="F8" s="5" t="n">
        <v>89438</v>
      </c>
      <c r="G8" s="4" t="inlineStr">
        <is>
          <t xml:space="preserve"> </t>
        </is>
      </c>
    </row>
    <row r="9">
      <c r="A9" s="4" t="inlineStr">
        <is>
          <t>Additional shares from assumed exercise of warrants</t>
        </is>
      </c>
      <c r="B9" s="4" t="inlineStr">
        <is>
          <t xml:space="preserve"> </t>
        </is>
      </c>
      <c r="C9" s="4" t="inlineStr">
        <is>
          <t xml:space="preserve"> </t>
        </is>
      </c>
      <c r="D9" s="5" t="n">
        <v>177169</v>
      </c>
      <c r="E9" s="4" t="inlineStr">
        <is>
          <t xml:space="preserve"> </t>
        </is>
      </c>
      <c r="F9" s="4" t="inlineStr">
        <is>
          <t xml:space="preserve"> </t>
        </is>
      </c>
      <c r="G9" s="5" t="n">
        <v>199899</v>
      </c>
    </row>
    <row r="10">
      <c r="A10" s="4" t="inlineStr">
        <is>
          <t>Weighted-average number of shares outstanding - diluted</t>
        </is>
      </c>
      <c r="B10" s="5" t="n">
        <v>53029359</v>
      </c>
      <c r="C10" s="4" t="inlineStr">
        <is>
          <t xml:space="preserve"> </t>
        </is>
      </c>
      <c r="D10" s="5" t="n">
        <v>51404653</v>
      </c>
      <c r="E10" s="4" t="inlineStr">
        <is>
          <t xml:space="preserve"> </t>
        </is>
      </c>
      <c r="F10" s="5" t="n">
        <v>53111439</v>
      </c>
      <c r="G10" s="5" t="n">
        <v>51417889</v>
      </c>
    </row>
    <row r="11">
      <c r="A11" s="3" t="inlineStr">
        <is>
          <t>(Loss) earnings per share - 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earnings per share - basic:</t>
        </is>
      </c>
      <c r="B12" s="8" t="n">
        <v>-0.07000000000000001</v>
      </c>
      <c r="C12" s="4" t="inlineStr">
        <is>
          <t xml:space="preserve"> </t>
        </is>
      </c>
      <c r="D12" s="8" t="n">
        <v>-0.05</v>
      </c>
      <c r="E12" s="4" t="inlineStr">
        <is>
          <t xml:space="preserve"> </t>
        </is>
      </c>
      <c r="F12" s="8" t="n">
        <v>0.05</v>
      </c>
      <c r="G12" s="8" t="n">
        <v>-0.05</v>
      </c>
    </row>
    <row r="13">
      <c r="A13" s="3" t="inlineStr">
        <is>
          <t>(Loss) earnings per share -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earnings per share - diluted:</t>
        </is>
      </c>
      <c r="B14" s="8" t="n">
        <v>-0.07000000000000001</v>
      </c>
      <c r="C14" s="4" t="inlineStr">
        <is>
          <t xml:space="preserve"> </t>
        </is>
      </c>
      <c r="D14" s="8" t="n">
        <v>-0.08</v>
      </c>
      <c r="E14" s="4" t="inlineStr">
        <is>
          <t xml:space="preserve"> </t>
        </is>
      </c>
      <c r="F14" s="8" t="n">
        <v>0.05</v>
      </c>
      <c r="G14" s="8" t="n">
        <v>-0.07000000000000001</v>
      </c>
    </row>
    <row r="15">
      <c r="A15" s="4" t="inlineStr">
        <is>
          <t>RSU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hares/units excluded from earnings per share - 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shares from assumed stock-settled restricted stock units</t>
        </is>
      </c>
      <c r="B17" s="5" t="n">
        <v>71847</v>
      </c>
      <c r="C17" s="4" t="inlineStr">
        <is>
          <t xml:space="preserve"> </t>
        </is>
      </c>
      <c r="D17" s="5" t="n">
        <v>1788589</v>
      </c>
      <c r="E17" s="4" t="inlineStr">
        <is>
          <t xml:space="preserve"> </t>
        </is>
      </c>
      <c r="F17" s="4" t="inlineStr">
        <is>
          <t xml:space="preserve"> </t>
        </is>
      </c>
      <c r="G17" s="5" t="n">
        <v>1782032</v>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hares/units excluded from earnings per share - 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shares from assumed exercise of stock options</t>
        </is>
      </c>
      <c r="B20" s="5" t="n">
        <v>3205</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BUSINESS SEGMENTS - Narratives (Details)</t>
        </is>
      </c>
      <c r="B1" s="2" t="inlineStr">
        <is>
          <t>6 Months Ended</t>
        </is>
      </c>
    </row>
    <row r="2">
      <c r="B2" s="2" t="inlineStr">
        <is>
          <t>Jun. 30, 2024 segment</t>
        </is>
      </c>
    </row>
    <row r="3">
      <c r="A3" s="3" t="inlineStr">
        <is>
          <t>BUSINESS SEGMENTS</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elected financi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BUSINESS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7101</v>
      </c>
      <c r="C4" s="6" t="n">
        <v>69326</v>
      </c>
      <c r="D4" s="6" t="n">
        <v>167641</v>
      </c>
      <c r="E4" s="6" t="n">
        <v>147597</v>
      </c>
      <c r="F4" s="4" t="inlineStr">
        <is>
          <t xml:space="preserve"> </t>
        </is>
      </c>
    </row>
    <row r="5">
      <c r="A5" s="4" t="inlineStr">
        <is>
          <t>Gross profit</t>
        </is>
      </c>
      <c r="B5" s="5" t="n">
        <v>21720</v>
      </c>
      <c r="C5" s="5" t="n">
        <v>20140</v>
      </c>
      <c r="D5" s="5" t="n">
        <v>50516</v>
      </c>
      <c r="E5" s="5" t="n">
        <v>44531</v>
      </c>
      <c r="F5" s="4" t="inlineStr">
        <is>
          <t xml:space="preserve"> </t>
        </is>
      </c>
    </row>
    <row r="6">
      <c r="A6" s="4" t="inlineStr">
        <is>
          <t>Total assets</t>
        </is>
      </c>
      <c r="B6" s="5" t="n">
        <v>598694</v>
      </c>
      <c r="C6" s="5" t="n">
        <v>553938</v>
      </c>
      <c r="D6" s="5" t="n">
        <v>598694</v>
      </c>
      <c r="E6" s="5" t="n">
        <v>553938</v>
      </c>
      <c r="F6" s="6" t="n">
        <v>553938</v>
      </c>
    </row>
    <row r="7">
      <c r="A7" s="4" t="inlineStr">
        <is>
          <t>Asset Management Sol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SEG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41799</v>
      </c>
      <c r="C9" s="5" t="n">
        <v>37071</v>
      </c>
      <c r="D9" s="5" t="n">
        <v>101061</v>
      </c>
      <c r="E9" s="5" t="n">
        <v>85501</v>
      </c>
      <c r="F9" s="4" t="inlineStr">
        <is>
          <t xml:space="preserve"> </t>
        </is>
      </c>
    </row>
    <row r="10">
      <c r="A10" s="4" t="inlineStr">
        <is>
          <t>Gross profit</t>
        </is>
      </c>
      <c r="B10" s="5" t="n">
        <v>15361</v>
      </c>
      <c r="C10" s="5" t="n">
        <v>11355</v>
      </c>
      <c r="D10" s="5" t="n">
        <v>38013</v>
      </c>
      <c r="E10" s="5" t="n">
        <v>29414</v>
      </c>
      <c r="F10" s="4" t="inlineStr">
        <is>
          <t xml:space="preserve"> </t>
        </is>
      </c>
    </row>
    <row r="11">
      <c r="A11" s="4" t="inlineStr">
        <is>
          <t>Total assets</t>
        </is>
      </c>
      <c r="B11" s="5" t="n">
        <v>412753</v>
      </c>
      <c r="C11" s="5" t="n">
        <v>372326</v>
      </c>
      <c r="D11" s="5" t="n">
        <v>412753</v>
      </c>
      <c r="E11" s="5" t="n">
        <v>372326</v>
      </c>
      <c r="F11" s="4" t="inlineStr">
        <is>
          <t xml:space="preserve"> </t>
        </is>
      </c>
    </row>
    <row r="12">
      <c r="A12" s="4" t="inlineStr">
        <is>
          <t>Asset Management Solutions | Aircraf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9110</v>
      </c>
      <c r="C14" s="5" t="n">
        <v>12053</v>
      </c>
      <c r="D14" s="5" t="n">
        <v>25448</v>
      </c>
      <c r="E14" s="5" t="n">
        <v>36948</v>
      </c>
      <c r="F14" s="4" t="inlineStr">
        <is>
          <t xml:space="preserve"> </t>
        </is>
      </c>
    </row>
    <row r="15">
      <c r="A15" s="4" t="inlineStr">
        <is>
          <t>Gross profit</t>
        </is>
      </c>
      <c r="B15" s="5" t="n">
        <v>3422</v>
      </c>
      <c r="C15" s="5" t="n">
        <v>1760</v>
      </c>
      <c r="D15" s="5" t="n">
        <v>8259</v>
      </c>
      <c r="E15" s="5" t="n">
        <v>10215</v>
      </c>
      <c r="F15" s="4" t="inlineStr">
        <is>
          <t xml:space="preserve"> </t>
        </is>
      </c>
    </row>
    <row r="16">
      <c r="A16" s="4" t="inlineStr">
        <is>
          <t>Asset Management Solutions | Engi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32689</v>
      </c>
      <c r="C18" s="5" t="n">
        <v>25018</v>
      </c>
      <c r="D18" s="5" t="n">
        <v>75613</v>
      </c>
      <c r="E18" s="5" t="n">
        <v>48553</v>
      </c>
      <c r="F18" s="4" t="inlineStr">
        <is>
          <t xml:space="preserve"> </t>
        </is>
      </c>
    </row>
    <row r="19">
      <c r="A19" s="4" t="inlineStr">
        <is>
          <t>Gross profit</t>
        </is>
      </c>
      <c r="B19" s="5" t="n">
        <v>11939</v>
      </c>
      <c r="C19" s="5" t="n">
        <v>9595</v>
      </c>
      <c r="D19" s="5" t="n">
        <v>29754</v>
      </c>
      <c r="E19" s="5" t="n">
        <v>19199</v>
      </c>
      <c r="F19" s="4" t="inlineStr">
        <is>
          <t xml:space="preserve"> </t>
        </is>
      </c>
    </row>
    <row r="20">
      <c r="A20" s="4" t="inlineStr">
        <is>
          <t>TechO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35302</v>
      </c>
      <c r="C22" s="5" t="n">
        <v>32255</v>
      </c>
      <c r="D22" s="5" t="n">
        <v>66580</v>
      </c>
      <c r="E22" s="5" t="n">
        <v>62096</v>
      </c>
      <c r="F22" s="4" t="inlineStr">
        <is>
          <t xml:space="preserve"> </t>
        </is>
      </c>
    </row>
    <row r="23">
      <c r="A23" s="4" t="inlineStr">
        <is>
          <t>Gross profit</t>
        </is>
      </c>
      <c r="B23" s="5" t="n">
        <v>6359</v>
      </c>
      <c r="C23" s="5" t="n">
        <v>8785</v>
      </c>
      <c r="D23" s="5" t="n">
        <v>12503</v>
      </c>
      <c r="E23" s="5" t="n">
        <v>15117</v>
      </c>
      <c r="F23" s="4" t="inlineStr">
        <is>
          <t xml:space="preserve"> </t>
        </is>
      </c>
    </row>
    <row r="24">
      <c r="A24" s="4" t="inlineStr">
        <is>
          <t>Total assets</t>
        </is>
      </c>
      <c r="B24" s="5" t="n">
        <v>171286</v>
      </c>
      <c r="C24" s="5" t="n">
        <v>163883</v>
      </c>
      <c r="D24" s="5" t="n">
        <v>171286</v>
      </c>
      <c r="E24" s="5" t="n">
        <v>163883</v>
      </c>
      <c r="F24" s="4" t="inlineStr">
        <is>
          <t xml:space="preserve"> </t>
        </is>
      </c>
    </row>
    <row r="25">
      <c r="A25" s="4" t="inlineStr">
        <is>
          <t>TechOps | Produc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5785</v>
      </c>
      <c r="C27" s="5" t="n">
        <v>3620</v>
      </c>
      <c r="D27" s="5" t="n">
        <v>11215</v>
      </c>
      <c r="E27" s="5" t="n">
        <v>6307</v>
      </c>
      <c r="F27" s="4" t="inlineStr">
        <is>
          <t xml:space="preserve"> </t>
        </is>
      </c>
    </row>
    <row r="28">
      <c r="A28" s="4" t="inlineStr">
        <is>
          <t>Gross profit</t>
        </is>
      </c>
      <c r="B28" s="5" t="n">
        <v>1798</v>
      </c>
      <c r="C28" s="5" t="n">
        <v>1168</v>
      </c>
      <c r="D28" s="5" t="n">
        <v>3026</v>
      </c>
      <c r="E28" s="5" t="n">
        <v>1555</v>
      </c>
      <c r="F28" s="4" t="inlineStr">
        <is>
          <t xml:space="preserve"> </t>
        </is>
      </c>
    </row>
    <row r="29">
      <c r="A29" s="4" t="inlineStr">
        <is>
          <t>TechOps | Whole Asset Sa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5" t="n">
        <v>218</v>
      </c>
      <c r="D31" s="4" t="inlineStr">
        <is>
          <t xml:space="preserve"> </t>
        </is>
      </c>
      <c r="E31" s="5" t="n">
        <v>218</v>
      </c>
      <c r="F31" s="4" t="inlineStr">
        <is>
          <t xml:space="preserve"> </t>
        </is>
      </c>
    </row>
    <row r="32">
      <c r="A32" s="4" t="inlineStr">
        <is>
          <t>Gross profit</t>
        </is>
      </c>
      <c r="B32" s="4" t="inlineStr">
        <is>
          <t xml:space="preserve"> </t>
        </is>
      </c>
      <c r="C32" s="5" t="n">
        <v>376</v>
      </c>
      <c r="D32" s="4" t="inlineStr">
        <is>
          <t xml:space="preserve"> </t>
        </is>
      </c>
      <c r="E32" s="5" t="n">
        <v>376</v>
      </c>
      <c r="F32" s="4" t="inlineStr">
        <is>
          <t xml:space="preserve"> </t>
        </is>
      </c>
    </row>
    <row r="33">
      <c r="A33" s="4" t="inlineStr">
        <is>
          <t>TechOps | MRO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5" t="n">
        <v>29517</v>
      </c>
      <c r="C35" s="5" t="n">
        <v>28417</v>
      </c>
      <c r="D35" s="5" t="n">
        <v>55365</v>
      </c>
      <c r="E35" s="5" t="n">
        <v>55571</v>
      </c>
      <c r="F35" s="4" t="inlineStr">
        <is>
          <t xml:space="preserve"> </t>
        </is>
      </c>
    </row>
    <row r="36">
      <c r="A36" s="4" t="inlineStr">
        <is>
          <t>Gross profit</t>
        </is>
      </c>
      <c r="B36" s="5" t="n">
        <v>4561</v>
      </c>
      <c r="C36" s="5" t="n">
        <v>7241</v>
      </c>
      <c r="D36" s="5" t="n">
        <v>9477</v>
      </c>
      <c r="E36" s="5" t="n">
        <v>13186</v>
      </c>
      <c r="F36" s="4" t="inlineStr">
        <is>
          <t xml:space="preserve"> </t>
        </is>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6" t="n">
        <v>14655</v>
      </c>
      <c r="C39" s="6" t="n">
        <v>17729</v>
      </c>
      <c r="D39" s="6" t="n">
        <v>14655</v>
      </c>
      <c r="E39" s="6" t="n">
        <v>17729</v>
      </c>
      <c r="F3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Gross profit to income before income tax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Segment gross profit</t>
        </is>
      </c>
      <c r="B4" s="6" t="n">
        <v>21720</v>
      </c>
      <c r="C4" s="6" t="n">
        <v>20140</v>
      </c>
      <c r="D4" s="6" t="n">
        <v>50516</v>
      </c>
      <c r="E4" s="6" t="n">
        <v>44531</v>
      </c>
    </row>
    <row r="5">
      <c r="A5" s="4" t="inlineStr">
        <is>
          <t>Selling, general, and administrative expenses</t>
        </is>
      </c>
      <c r="B5" s="5" t="n">
        <v>-23572</v>
      </c>
      <c r="C5" s="5" t="n">
        <v>-27097</v>
      </c>
      <c r="D5" s="5" t="n">
        <v>-47705</v>
      </c>
      <c r="E5" s="5" t="n">
        <v>-52321</v>
      </c>
    </row>
    <row r="6">
      <c r="A6" s="4" t="inlineStr">
        <is>
          <t>Interest (expense) income, net</t>
        </is>
      </c>
      <c r="B6" s="5" t="n">
        <v>-1528</v>
      </c>
      <c r="C6" s="5" t="n">
        <v>381</v>
      </c>
      <c r="D6" s="5" t="n">
        <v>-2463</v>
      </c>
      <c r="E6" s="5" t="n">
        <v>1428</v>
      </c>
    </row>
    <row r="7">
      <c r="A7" s="4" t="inlineStr">
        <is>
          <t>Other income, net</t>
        </is>
      </c>
      <c r="B7" s="5" t="n">
        <v>102</v>
      </c>
      <c r="C7" s="5" t="n">
        <v>138</v>
      </c>
      <c r="D7" s="5" t="n">
        <v>271</v>
      </c>
      <c r="E7" s="5" t="n">
        <v>371</v>
      </c>
    </row>
    <row r="8">
      <c r="A8" s="4" t="inlineStr">
        <is>
          <t>Change in fair value of warrant liability</t>
        </is>
      </c>
      <c r="B8" s="5" t="n">
        <v>138</v>
      </c>
      <c r="C8" s="5" t="n">
        <v>1393</v>
      </c>
      <c r="D8" s="5" t="n">
        <v>2117</v>
      </c>
      <c r="E8" s="5" t="n">
        <v>1059</v>
      </c>
    </row>
    <row r="9">
      <c r="A9" s="4" t="inlineStr">
        <is>
          <t>(Loss) income before income tax provision</t>
        </is>
      </c>
      <c r="B9" s="6" t="n">
        <v>-3140</v>
      </c>
      <c r="C9" s="6" t="n">
        <v>-5045</v>
      </c>
      <c r="D9" s="6" t="n">
        <v>2736</v>
      </c>
      <c r="E9" s="6" t="n">
        <v>-49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S - Intersegment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77101</v>
      </c>
      <c r="C4" s="6" t="n">
        <v>69326</v>
      </c>
      <c r="D4" s="6" t="n">
        <v>167641</v>
      </c>
      <c r="E4" s="6" t="n">
        <v>147597</v>
      </c>
    </row>
    <row r="5">
      <c r="A5" s="4" t="inlineStr">
        <is>
          <t>Inter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2189</v>
      </c>
      <c r="C7" s="5" t="n">
        <v>6596</v>
      </c>
      <c r="D7" s="5" t="n">
        <v>8203</v>
      </c>
      <c r="E7" s="5" t="n">
        <v>11264</v>
      </c>
    </row>
    <row r="8">
      <c r="A8" s="4" t="inlineStr">
        <is>
          <t>Asset Management Solutions | Inter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70</v>
      </c>
      <c r="C10" s="5" t="n">
        <v>164</v>
      </c>
      <c r="D10" s="5" t="n">
        <v>606</v>
      </c>
      <c r="E10" s="5" t="n">
        <v>1074</v>
      </c>
    </row>
    <row r="11">
      <c r="A11" s="4" t="inlineStr">
        <is>
          <t>TechOps | Inter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6" t="n">
        <v>2019</v>
      </c>
      <c r="C13" s="6" t="n">
        <v>6432</v>
      </c>
      <c r="D13" s="6" t="n">
        <v>7597</v>
      </c>
      <c r="E13" s="6" t="n">
        <v>1019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Par value per share</t>
        </is>
      </c>
      <c r="B3" s="7" t="n">
        <v>0.0001</v>
      </c>
      <c r="C3" s="7" t="n">
        <v>0.0001</v>
      </c>
    </row>
    <row r="4">
      <c r="A4" s="4" t="inlineStr">
        <is>
          <t>Shares authorized</t>
        </is>
      </c>
      <c r="B4" s="5" t="n">
        <v>200000000</v>
      </c>
      <c r="C4" s="5" t="n">
        <v>200000000</v>
      </c>
    </row>
    <row r="5">
      <c r="A5" s="4" t="inlineStr">
        <is>
          <t>Shares issued</t>
        </is>
      </c>
      <c r="B5" s="5" t="n">
        <v>53084214</v>
      </c>
      <c r="C5" s="5" t="n">
        <v>52954430</v>
      </c>
    </row>
    <row r="6">
      <c r="A6" s="4" t="inlineStr">
        <is>
          <t>Shares outstanding</t>
        </is>
      </c>
      <c r="B6" s="5" t="n">
        <v>53084214</v>
      </c>
      <c r="C6" s="5" t="n">
        <v>529544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TOCKHOLDERS' EQUITY - 2020 Plan and ESPP (Details) - USD ($) $ in Millions</t>
        </is>
      </c>
      <c r="B1" s="2" t="inlineStr">
        <is>
          <t>3 Months Ended</t>
        </is>
      </c>
      <c r="D1" s="2" t="inlineStr">
        <is>
          <t>6 Months Ended</t>
        </is>
      </c>
      <c r="F1" s="2" t="inlineStr">
        <is>
          <t>12 Months Ended</t>
        </is>
      </c>
    </row>
    <row r="2">
      <c r="B2" s="2" t="inlineStr">
        <is>
          <t>Jun. 30, 2023</t>
        </is>
      </c>
      <c r="C2" s="2" t="inlineStr">
        <is>
          <t>Mar. 31, 2022</t>
        </is>
      </c>
      <c r="D2" s="2" t="inlineStr">
        <is>
          <t>Jun. 30, 2024</t>
        </is>
      </c>
      <c r="E2" s="2" t="inlineStr">
        <is>
          <t>Jun. 30, 2023</t>
        </is>
      </c>
      <c r="F2" s="2" t="inlineStr">
        <is>
          <t>Dec. 31, 2023</t>
        </is>
      </c>
    </row>
    <row r="3">
      <c r="A3" s="4" t="inlineStr">
        <is>
          <t>2020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able (in shares)</t>
        </is>
      </c>
      <c r="B5" s="4" t="inlineStr">
        <is>
          <t xml:space="preserve"> </t>
        </is>
      </c>
      <c r="C5" s="4" t="inlineStr">
        <is>
          <t xml:space="preserve"> </t>
        </is>
      </c>
      <c r="D5" s="5" t="n">
        <v>6200000</v>
      </c>
      <c r="E5" s="4" t="inlineStr">
        <is>
          <t xml:space="preserve"> </t>
        </is>
      </c>
      <c r="F5" s="4" t="inlineStr">
        <is>
          <t xml:space="preserve"> </t>
        </is>
      </c>
    </row>
    <row r="6">
      <c r="A6" s="4" t="inlineStr">
        <is>
          <t>2021 P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in the period (in shares)</t>
        </is>
      </c>
      <c r="B8" s="4" t="inlineStr">
        <is>
          <t xml:space="preserve"> </t>
        </is>
      </c>
      <c r="C8" s="4" t="inlineStr">
        <is>
          <t xml:space="preserve"> </t>
        </is>
      </c>
      <c r="D8" s="5" t="n">
        <v>724248</v>
      </c>
      <c r="E8" s="5" t="n">
        <v>1073736</v>
      </c>
      <c r="F8" s="4" t="inlineStr">
        <is>
          <t xml:space="preserve"> </t>
        </is>
      </c>
    </row>
    <row r="9">
      <c r="A9" s="4" t="inlineStr">
        <is>
          <t>Share-based compensation expense</t>
        </is>
      </c>
      <c r="B9" s="6" t="n">
        <v>2</v>
      </c>
      <c r="C9" s="4" t="inlineStr">
        <is>
          <t xml:space="preserve"> </t>
        </is>
      </c>
      <c r="D9" s="4" t="inlineStr">
        <is>
          <t xml:space="preserve"> </t>
        </is>
      </c>
      <c r="E9" s="6" t="n">
        <v>4</v>
      </c>
      <c r="F9" s="4" t="inlineStr">
        <is>
          <t xml:space="preserve"> </t>
        </is>
      </c>
    </row>
    <row r="10">
      <c r="A10" s="4" t="inlineStr">
        <is>
          <t>2021 PSUs | Maximum level of 200% Vesting on December 22, 2022</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centage (in %)</t>
        </is>
      </c>
      <c r="B12" s="4" t="inlineStr">
        <is>
          <t xml:space="preserve"> </t>
        </is>
      </c>
      <c r="C12" s="4" t="inlineStr">
        <is>
          <t xml:space="preserve"> </t>
        </is>
      </c>
      <c r="D12" s="12" t="n">
        <v>0.3333</v>
      </c>
      <c r="E12" s="4" t="inlineStr">
        <is>
          <t xml:space="preserve"> </t>
        </is>
      </c>
      <c r="F12" s="4" t="inlineStr">
        <is>
          <t xml:space="preserve"> </t>
        </is>
      </c>
    </row>
    <row r="13">
      <c r="A13" s="4" t="inlineStr">
        <is>
          <t>2021 PSUs | Maximum level of 200% Vesting on December 22,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centage (in %)</t>
        </is>
      </c>
      <c r="B15" s="4" t="inlineStr">
        <is>
          <t xml:space="preserve"> </t>
        </is>
      </c>
      <c r="C15" s="4" t="inlineStr">
        <is>
          <t xml:space="preserve"> </t>
        </is>
      </c>
      <c r="D15" s="12" t="n">
        <v>0.6666</v>
      </c>
      <c r="E15" s="4" t="inlineStr">
        <is>
          <t xml:space="preserve"> </t>
        </is>
      </c>
      <c r="F15" s="4" t="inlineStr">
        <is>
          <t xml:space="preserve"> </t>
        </is>
      </c>
    </row>
    <row r="16">
      <c r="A16" s="4" t="inlineStr">
        <is>
          <t>2021 PSU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centage (in %)</t>
        </is>
      </c>
      <c r="B18" s="4" t="inlineStr">
        <is>
          <t xml:space="preserve"> </t>
        </is>
      </c>
      <c r="C18" s="4" t="inlineStr">
        <is>
          <t xml:space="preserve"> </t>
        </is>
      </c>
      <c r="D18" s="13" t="n">
        <v>1</v>
      </c>
      <c r="E18" s="13" t="n">
        <v>1</v>
      </c>
      <c r="F18" s="4" t="inlineStr">
        <is>
          <t xml:space="preserve"> </t>
        </is>
      </c>
    </row>
    <row r="19">
      <c r="A19" s="4" t="inlineStr">
        <is>
          <t>2021 PSU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centage (in %)</t>
        </is>
      </c>
      <c r="B21" s="4" t="inlineStr">
        <is>
          <t xml:space="preserve"> </t>
        </is>
      </c>
      <c r="C21" s="13" t="n">
        <v>2</v>
      </c>
      <c r="D21" s="13" t="n">
        <v>2</v>
      </c>
      <c r="E21" s="13" t="n">
        <v>2</v>
      </c>
      <c r="F21" s="4" t="inlineStr">
        <is>
          <t xml:space="preserve"> </t>
        </is>
      </c>
    </row>
    <row r="22">
      <c r="A22" s="4" t="inlineStr">
        <is>
          <t>2020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in the period (in shares)</t>
        </is>
      </c>
      <c r="B24" s="4" t="inlineStr">
        <is>
          <t xml:space="preserve"> </t>
        </is>
      </c>
      <c r="C24" s="4" t="inlineStr">
        <is>
          <t xml:space="preserve"> </t>
        </is>
      </c>
      <c r="D24" s="5" t="n">
        <v>217843</v>
      </c>
      <c r="E24" s="5" t="n">
        <v>134641</v>
      </c>
      <c r="F24" s="4" t="inlineStr">
        <is>
          <t xml:space="preserve"> </t>
        </is>
      </c>
    </row>
    <row r="25">
      <c r="A25" s="4" t="inlineStr">
        <is>
          <t>Vesting percentage (in %)</t>
        </is>
      </c>
      <c r="B25" s="4" t="inlineStr">
        <is>
          <t xml:space="preserve"> </t>
        </is>
      </c>
      <c r="C25" s="4" t="inlineStr">
        <is>
          <t xml:space="preserve"> </t>
        </is>
      </c>
      <c r="D25" s="14" t="n">
        <v>0.003333</v>
      </c>
      <c r="E25" s="4" t="inlineStr">
        <is>
          <t xml:space="preserve"> </t>
        </is>
      </c>
      <c r="F25" s="4" t="inlineStr">
        <is>
          <t xml:space="preserve"> </t>
        </is>
      </c>
    </row>
    <row r="26">
      <c r="A26" s="4" t="inlineStr">
        <is>
          <t>2020 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able (in shares)</t>
        </is>
      </c>
      <c r="B28" s="4" t="inlineStr">
        <is>
          <t xml:space="preserve"> </t>
        </is>
      </c>
      <c r="C28" s="4" t="inlineStr">
        <is>
          <t xml:space="preserve"> </t>
        </is>
      </c>
      <c r="D28" s="5" t="n">
        <v>500000</v>
      </c>
      <c r="E28" s="4" t="inlineStr">
        <is>
          <t xml:space="preserve"> </t>
        </is>
      </c>
      <c r="F28" s="4" t="inlineStr">
        <is>
          <t xml:space="preserve"> </t>
        </is>
      </c>
    </row>
    <row r="29">
      <c r="A29" s="4" t="inlineStr">
        <is>
          <t>Shares issued (in shares)</t>
        </is>
      </c>
      <c r="B29" s="4" t="inlineStr">
        <is>
          <t xml:space="preserve"> </t>
        </is>
      </c>
      <c r="C29" s="4" t="inlineStr">
        <is>
          <t xml:space="preserve"> </t>
        </is>
      </c>
      <c r="D29" s="5" t="n">
        <v>48202</v>
      </c>
      <c r="E29" s="4" t="inlineStr">
        <is>
          <t xml:space="preserve"> </t>
        </is>
      </c>
      <c r="F29" s="5" t="n">
        <v>215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5" customWidth="1" min="3" max="3"/>
    <col width="24" customWidth="1" min="4" max="4"/>
    <col width="26" customWidth="1" min="5" max="5"/>
  </cols>
  <sheetData>
    <row r="1">
      <c r="A1" s="1" t="inlineStr">
        <is>
          <t>STOCKHOLDERS' EQUITY - Restricted Stock Unit Activity (Details) - 2020 Plan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mount (in Shares)</t>
        </is>
      </c>
      <c r="B3" s="4" t="inlineStr">
        <is>
          <t xml:space="preserve"> </t>
        </is>
      </c>
      <c r="C3" s="4" t="inlineStr">
        <is>
          <t xml:space="preserve"> </t>
        </is>
      </c>
      <c r="D3" s="4" t="inlineStr">
        <is>
          <t xml:space="preserve"> </t>
        </is>
      </c>
      <c r="E3" s="4" t="inlineStr">
        <is>
          <t xml:space="preserve"> </t>
        </is>
      </c>
    </row>
    <row r="4">
      <c r="A4" s="4" t="inlineStr">
        <is>
          <t>Beginning balance</t>
        </is>
      </c>
      <c r="B4" s="5" t="n">
        <v>532399</v>
      </c>
      <c r="C4" s="5" t="n">
        <v>1374383</v>
      </c>
      <c r="D4" s="5" t="n">
        <v>1374383</v>
      </c>
      <c r="E4" s="4" t="inlineStr">
        <is>
          <t xml:space="preserve"> </t>
        </is>
      </c>
    </row>
    <row r="5">
      <c r="A5" s="4" t="inlineStr">
        <is>
          <t>Granted</t>
        </is>
      </c>
      <c r="B5" s="5" t="n">
        <v>1145530</v>
      </c>
      <c r="C5" s="5" t="n">
        <v>359993</v>
      </c>
      <c r="D5" s="4" t="inlineStr">
        <is>
          <t xml:space="preserve"> </t>
        </is>
      </c>
      <c r="E5" s="4" t="inlineStr">
        <is>
          <t xml:space="preserve"> </t>
        </is>
      </c>
    </row>
    <row r="6">
      <c r="A6" s="4" t="inlineStr">
        <is>
          <t>Forfeited</t>
        </is>
      </c>
      <c r="B6" s="5" t="n">
        <v>-56119</v>
      </c>
      <c r="C6" s="5" t="n">
        <v>-15699</v>
      </c>
      <c r="D6" s="4" t="inlineStr">
        <is>
          <t xml:space="preserve"> </t>
        </is>
      </c>
      <c r="E6" s="4" t="inlineStr">
        <is>
          <t xml:space="preserve"> </t>
        </is>
      </c>
    </row>
    <row r="7">
      <c r="A7" s="4" t="inlineStr">
        <is>
          <t>Vested</t>
        </is>
      </c>
      <c r="B7" s="5" t="n">
        <v>-217843</v>
      </c>
      <c r="C7" s="5" t="n">
        <v>-134641</v>
      </c>
      <c r="D7" s="4" t="inlineStr">
        <is>
          <t xml:space="preserve"> </t>
        </is>
      </c>
      <c r="E7" s="4" t="inlineStr">
        <is>
          <t xml:space="preserve"> </t>
        </is>
      </c>
    </row>
    <row r="8">
      <c r="A8" s="4" t="inlineStr">
        <is>
          <t>Ending balance</t>
        </is>
      </c>
      <c r="B8" s="5" t="n">
        <v>1403967</v>
      </c>
      <c r="C8" s="5" t="n">
        <v>1584036</v>
      </c>
      <c r="D8" s="5" t="n">
        <v>532399</v>
      </c>
      <c r="E8" s="5" t="n">
        <v>1374383</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t>
        </is>
      </c>
      <c r="B10" s="8" t="n">
        <v>14.82</v>
      </c>
      <c r="C10" s="8" t="n">
        <v>10.72</v>
      </c>
      <c r="D10" s="8" t="n">
        <v>10.72</v>
      </c>
      <c r="E10" s="4" t="inlineStr">
        <is>
          <t xml:space="preserve"> </t>
        </is>
      </c>
    </row>
    <row r="11">
      <c r="A11" s="4" t="inlineStr">
        <is>
          <t>Granted</t>
        </is>
      </c>
      <c r="B11" s="4" t="inlineStr">
        <is>
          <t xml:space="preserve"> </t>
        </is>
      </c>
      <c r="C11" s="5" t="n">
        <v>15</v>
      </c>
      <c r="D11" s="4" t="inlineStr">
        <is>
          <t xml:space="preserve"> </t>
        </is>
      </c>
      <c r="E11" s="4" t="inlineStr">
        <is>
          <t xml:space="preserve"> </t>
        </is>
      </c>
    </row>
    <row r="12">
      <c r="A12" s="4" t="inlineStr">
        <is>
          <t>Forfeited</t>
        </is>
      </c>
      <c r="B12" s="4" t="inlineStr">
        <is>
          <t xml:space="preserve"> </t>
        </is>
      </c>
      <c r="C12" s="15" t="n">
        <v>15.24</v>
      </c>
      <c r="D12" s="4" t="inlineStr">
        <is>
          <t xml:space="preserve"> </t>
        </is>
      </c>
      <c r="E12" s="4" t="inlineStr">
        <is>
          <t xml:space="preserve"> </t>
        </is>
      </c>
    </row>
    <row r="13">
      <c r="A13" s="4" t="inlineStr">
        <is>
          <t>Vested</t>
        </is>
      </c>
      <c r="B13" s="4" t="inlineStr">
        <is>
          <t xml:space="preserve"> </t>
        </is>
      </c>
      <c r="C13" s="15" t="n">
        <v>14.43</v>
      </c>
      <c r="D13" s="4" t="inlineStr">
        <is>
          <t xml:space="preserve"> </t>
        </is>
      </c>
      <c r="E13" s="4" t="inlineStr">
        <is>
          <t xml:space="preserve"> </t>
        </is>
      </c>
    </row>
    <row r="14">
      <c r="A14" s="4" t="inlineStr">
        <is>
          <t>Ending Balance</t>
        </is>
      </c>
      <c r="B14" s="8" t="n">
        <v>8.51</v>
      </c>
      <c r="C14" s="8" t="n">
        <v>11.34</v>
      </c>
      <c r="D14" s="8" t="n">
        <v>14.82</v>
      </c>
      <c r="E14" s="8" t="n">
        <v>10.72</v>
      </c>
    </row>
    <row r="15">
      <c r="A15" s="3" t="inlineStr">
        <is>
          <t>Weighted Average Contractual Life (Years)</t>
        </is>
      </c>
      <c r="B15" s="4" t="inlineStr">
        <is>
          <t xml:space="preserve"> </t>
        </is>
      </c>
      <c r="C15" s="4" t="inlineStr">
        <is>
          <t xml:space="preserve"> </t>
        </is>
      </c>
      <c r="D15" s="4" t="inlineStr">
        <is>
          <t xml:space="preserve"> </t>
        </is>
      </c>
      <c r="E15" s="4" t="inlineStr">
        <is>
          <t xml:space="preserve"> </t>
        </is>
      </c>
    </row>
    <row r="16">
      <c r="A16" s="4" t="inlineStr">
        <is>
          <t>Granted</t>
        </is>
      </c>
      <c r="B16" s="4" t="inlineStr">
        <is>
          <t xml:space="preserve"> </t>
        </is>
      </c>
      <c r="C16" s="4" t="inlineStr">
        <is>
          <t>2 years 6 months 18 days</t>
        </is>
      </c>
      <c r="D16" s="4" t="inlineStr">
        <is>
          <t xml:space="preserve"> </t>
        </is>
      </c>
      <c r="E16" s="4" t="inlineStr">
        <is>
          <t xml:space="preserve"> </t>
        </is>
      </c>
    </row>
    <row r="17">
      <c r="A17" s="4" t="inlineStr">
        <is>
          <t>Forfeited</t>
        </is>
      </c>
      <c r="B17" s="4" t="inlineStr">
        <is>
          <t xml:space="preserve"> </t>
        </is>
      </c>
      <c r="C17" s="4" t="inlineStr">
        <is>
          <t>2 years 2 months 12 days</t>
        </is>
      </c>
      <c r="D17" s="4" t="inlineStr">
        <is>
          <t xml:space="preserve"> </t>
        </is>
      </c>
      <c r="E17" s="4" t="inlineStr">
        <is>
          <t xml:space="preserve"> </t>
        </is>
      </c>
    </row>
    <row r="18">
      <c r="A18" s="4" t="inlineStr">
        <is>
          <t>Outstanding</t>
        </is>
      </c>
      <c r="B18" s="4" t="inlineStr">
        <is>
          <t>2 years 5 months 1 day</t>
        </is>
      </c>
      <c r="C18" s="4" t="inlineStr">
        <is>
          <t>3 years 22 days</t>
        </is>
      </c>
      <c r="D18" s="4" t="inlineStr">
        <is>
          <t>1 year 10 months 2 days</t>
        </is>
      </c>
      <c r="E18" s="4" t="inlineStr">
        <is>
          <t>2 years 10 months 17 day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2" customWidth="1" min="2" max="2"/>
    <col width="25" customWidth="1" min="3" max="3"/>
  </cols>
  <sheetData>
    <row r="1">
      <c r="A1" s="1" t="inlineStr">
        <is>
          <t>STOCKHOLDERS' EQUITY - Stock Options (Details) $ in Millions</t>
        </is>
      </c>
      <c r="B1" s="2" t="inlineStr">
        <is>
          <t>3 Months Ended</t>
        </is>
      </c>
      <c r="C1" s="2" t="inlineStr">
        <is>
          <t>6 Months Ended</t>
        </is>
      </c>
    </row>
    <row r="2">
      <c r="B2" s="2" t="inlineStr">
        <is>
          <t>Jun. 30, 2024 USD ($)</t>
        </is>
      </c>
      <c r="C2" s="2" t="inlineStr">
        <is>
          <t>Jun. 30, 2024 USD ($)</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s</t>
        </is>
      </c>
      <c r="B4" s="9" t="n">
        <v>2.3</v>
      </c>
      <c r="C4" s="9" t="n">
        <v>2.3</v>
      </c>
    </row>
    <row r="5">
      <c r="A5" s="4" t="inlineStr">
        <is>
          <t>Weighted average period (in years)</t>
        </is>
      </c>
      <c r="B5" s="4" t="inlineStr">
        <is>
          <t xml:space="preserve"> </t>
        </is>
      </c>
      <c r="C5" s="4" t="inlineStr">
        <is>
          <t>1 year 10 months 24 days</t>
        </is>
      </c>
    </row>
    <row r="6">
      <c r="A6" s="4" t="inlineStr">
        <is>
          <t>Fair value of stock options</t>
        </is>
      </c>
      <c r="B6" s="9" t="n">
        <v>2.4</v>
      </c>
      <c r="C6" s="9" t="n">
        <v>2.4</v>
      </c>
    </row>
    <row r="7">
      <c r="A7" s="4" t="inlineStr">
        <is>
          <t>2020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ercise terms (in years)</t>
        </is>
      </c>
      <c r="B9" s="4" t="inlineStr">
        <is>
          <t xml:space="preserve"> </t>
        </is>
      </c>
      <c r="C9" s="4" t="inlineStr">
        <is>
          <t>10 years</t>
        </is>
      </c>
    </row>
    <row r="10">
      <c r="A10" s="4" t="inlineStr">
        <is>
          <t>Vesting percentage (in %)</t>
        </is>
      </c>
      <c r="B10" s="4" t="inlineStr">
        <is>
          <t xml:space="preserve"> </t>
        </is>
      </c>
      <c r="C10" s="14" t="n">
        <v>0.00333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51" customWidth="1" min="2" max="2"/>
    <col width="15" customWidth="1" min="3" max="3"/>
  </cols>
  <sheetData>
    <row r="1">
      <c r="A1" s="1" t="inlineStr">
        <is>
          <t>STOCKHOLDERS' EQUITY - Options granted (Details) - $ / shares</t>
        </is>
      </c>
      <c r="C1" s="2" t="inlineStr">
        <is>
          <t>1 Months Ended</t>
        </is>
      </c>
    </row>
    <row r="2">
      <c r="B2" s="2" t="inlineStr">
        <is>
          <t>Jun. 07, 2024</t>
        </is>
      </c>
      <c r="C2" s="2" t="inlineStr">
        <is>
          <t>Jun. 30, 2024</t>
        </is>
      </c>
    </row>
    <row r="3">
      <c r="A3" s="3" t="inlineStr">
        <is>
          <t>STOCKHOLDERS' EQUITY</t>
        </is>
      </c>
      <c r="B3" s="4" t="inlineStr">
        <is>
          <t xml:space="preserve"> </t>
        </is>
      </c>
      <c r="C3" s="4" t="inlineStr">
        <is>
          <t xml:space="preserve"> </t>
        </is>
      </c>
    </row>
    <row r="4">
      <c r="A4" s="4" t="inlineStr">
        <is>
          <t>Share-Based Payment Arrangement, Valuation Technique [Extensible Enumeration]</t>
        </is>
      </c>
      <c r="B4" s="4" t="inlineStr">
        <is>
          <t>us-gaap:ValuationTechniqueOptionPricingModelMember</t>
        </is>
      </c>
      <c r="C4" s="4" t="inlineStr">
        <is>
          <t xml:space="preserve"> </t>
        </is>
      </c>
    </row>
    <row r="5">
      <c r="A5" s="4" t="inlineStr">
        <is>
          <t>Risk-free interest rate (in %)</t>
        </is>
      </c>
      <c r="B5" s="4" t="inlineStr">
        <is>
          <t xml:space="preserve"> </t>
        </is>
      </c>
      <c r="C5" s="12" t="n">
        <v>0.0442</v>
      </c>
    </row>
    <row r="6">
      <c r="A6" s="4" t="inlineStr">
        <is>
          <t>Expected volatility of common stock (in %)</t>
        </is>
      </c>
      <c r="B6" s="4" t="inlineStr">
        <is>
          <t xml:space="preserve"> </t>
        </is>
      </c>
      <c r="C6" s="12" t="n">
        <v>0.5004</v>
      </c>
    </row>
    <row r="7">
      <c r="A7" s="4" t="inlineStr">
        <is>
          <t>Expected option term in years</t>
        </is>
      </c>
      <c r="B7" s="4" t="inlineStr">
        <is>
          <t xml:space="preserve"> </t>
        </is>
      </c>
      <c r="C7" s="4" t="inlineStr">
        <is>
          <t>6 years</t>
        </is>
      </c>
    </row>
    <row r="8">
      <c r="A8" s="4" t="inlineStr">
        <is>
          <t>Grant-date fair value (per share)</t>
        </is>
      </c>
      <c r="B8" s="4" t="inlineStr">
        <is>
          <t xml:space="preserve"> </t>
        </is>
      </c>
      <c r="C8" s="8" t="n">
        <v>3.7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640</v>
      </c>
      <c r="C4" s="6" t="n">
        <v>-268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6434</v>
      </c>
      <c r="C6" s="5" t="n">
        <v>5069</v>
      </c>
    </row>
    <row r="7">
      <c r="A7" s="4" t="inlineStr">
        <is>
          <t>Amortization of debt issuance costs</t>
        </is>
      </c>
      <c r="B7" s="5" t="n">
        <v>164</v>
      </c>
      <c r="C7" s="5" t="n">
        <v>225</v>
      </c>
    </row>
    <row r="8">
      <c r="A8" s="4" t="inlineStr">
        <is>
          <t>Amortization of operating lease assets</t>
        </is>
      </c>
      <c r="B8" s="5" t="n">
        <v>79</v>
      </c>
      <c r="C8" s="5" t="n">
        <v>198</v>
      </c>
    </row>
    <row r="9">
      <c r="A9" s="4" t="inlineStr">
        <is>
          <t>Inventory reserve</t>
        </is>
      </c>
      <c r="B9" s="5" t="n">
        <v>627</v>
      </c>
      <c r="C9" s="5" t="n">
        <v>709</v>
      </c>
    </row>
    <row r="10">
      <c r="A10" s="4" t="inlineStr">
        <is>
          <t>Deferred income taxes</t>
        </is>
      </c>
      <c r="B10" s="5" t="n">
        <v>171</v>
      </c>
      <c r="C10" s="5" t="n">
        <v>-1729</v>
      </c>
    </row>
    <row r="11">
      <c r="A11" s="4" t="inlineStr">
        <is>
          <t>Change in fair value of warrant liability</t>
        </is>
      </c>
      <c r="B11" s="5" t="n">
        <v>-2117</v>
      </c>
      <c r="C11" s="5" t="n">
        <v>-1059</v>
      </c>
    </row>
    <row r="12">
      <c r="A12" s="4" t="inlineStr">
        <is>
          <t>Share-based compensation</t>
        </is>
      </c>
      <c r="B12" s="5" t="n">
        <v>1943</v>
      </c>
      <c r="C12" s="5" t="n">
        <v>5759</v>
      </c>
    </row>
    <row r="13">
      <c r="A13" s="3" t="inlineStr">
        <is>
          <t>Changes in operating assets and liabilities:</t>
        </is>
      </c>
      <c r="B13" s="4" t="inlineStr">
        <is>
          <t xml:space="preserve"> </t>
        </is>
      </c>
      <c r="C13" s="4" t="inlineStr">
        <is>
          <t xml:space="preserve"> </t>
        </is>
      </c>
    </row>
    <row r="14">
      <c r="A14" s="4" t="inlineStr">
        <is>
          <t>Accounts receivable</t>
        </is>
      </c>
      <c r="B14" s="5" t="n">
        <v>-6027</v>
      </c>
      <c r="C14" s="5" t="n">
        <v>-3615</v>
      </c>
    </row>
    <row r="15">
      <c r="A15" s="4" t="inlineStr">
        <is>
          <t>Income tax receivable</t>
        </is>
      </c>
      <c r="B15" s="5" t="n">
        <v>-72</v>
      </c>
      <c r="C15" s="4" t="inlineStr">
        <is>
          <t xml:space="preserve"> </t>
        </is>
      </c>
    </row>
    <row r="16">
      <c r="A16" s="4" t="inlineStr">
        <is>
          <t>Inventory</t>
        </is>
      </c>
      <c r="B16" s="5" t="n">
        <v>-56566</v>
      </c>
      <c r="C16" s="5" t="n">
        <v>-134278</v>
      </c>
    </row>
    <row r="17">
      <c r="A17" s="4" t="inlineStr">
        <is>
          <t>Deposits, prepaid expenses, and other current assets</t>
        </is>
      </c>
      <c r="B17" s="5" t="n">
        <v>-5110</v>
      </c>
      <c r="C17" s="5" t="n">
        <v>4144</v>
      </c>
    </row>
    <row r="18">
      <c r="A18" s="4" t="inlineStr">
        <is>
          <t>Deferred customer incentives and other assets</t>
        </is>
      </c>
      <c r="B18" s="5" t="n">
        <v>-543</v>
      </c>
      <c r="C18" s="5" t="n">
        <v>78</v>
      </c>
    </row>
    <row r="19">
      <c r="A19" s="4" t="inlineStr">
        <is>
          <t>Advance vendor payments</t>
        </is>
      </c>
      <c r="B19" s="5" t="n">
        <v>22167</v>
      </c>
      <c r="C19" s="5" t="n">
        <v>-11326</v>
      </c>
    </row>
    <row r="20">
      <c r="A20" s="4" t="inlineStr">
        <is>
          <t>Accounts payable</t>
        </is>
      </c>
      <c r="B20" s="5" t="n">
        <v>-509</v>
      </c>
      <c r="C20" s="5" t="n">
        <v>4957</v>
      </c>
    </row>
    <row r="21">
      <c r="A21" s="4" t="inlineStr">
        <is>
          <t>Accrued expenses</t>
        </is>
      </c>
      <c r="B21" s="5" t="n">
        <v>795</v>
      </c>
      <c r="C21" s="5" t="n">
        <v>-3296</v>
      </c>
    </row>
    <row r="22">
      <c r="A22" s="4" t="inlineStr">
        <is>
          <t>Deferred revenue</t>
        </is>
      </c>
      <c r="B22" s="5" t="n">
        <v>-712</v>
      </c>
      <c r="C22" s="5" t="n">
        <v>1719</v>
      </c>
    </row>
    <row r="23">
      <c r="A23" s="4" t="inlineStr">
        <is>
          <t>Lessee and customer purchase deposits</t>
        </is>
      </c>
      <c r="B23" s="5" t="n">
        <v>-158</v>
      </c>
      <c r="C23" s="5" t="n">
        <v>6530</v>
      </c>
    </row>
    <row r="24">
      <c r="A24" s="4" t="inlineStr">
        <is>
          <t>Other liabilities</t>
        </is>
      </c>
      <c r="B24" s="5" t="n">
        <v>-6</v>
      </c>
      <c r="C24" s="5" t="n">
        <v>-599</v>
      </c>
    </row>
    <row r="25">
      <c r="A25" s="4" t="inlineStr">
        <is>
          <t>Net cash used in operating activities</t>
        </is>
      </c>
      <c r="B25" s="5" t="n">
        <v>-36800</v>
      </c>
      <c r="C25" s="5" t="n">
        <v>-129197</v>
      </c>
    </row>
    <row r="26">
      <c r="A26" s="3" t="inlineStr">
        <is>
          <t>Cash flows from investing activities:</t>
        </is>
      </c>
      <c r="B26" s="4" t="inlineStr">
        <is>
          <t xml:space="preserve"> </t>
        </is>
      </c>
      <c r="C26" s="4" t="inlineStr">
        <is>
          <t xml:space="preserve"> </t>
        </is>
      </c>
    </row>
    <row r="27">
      <c r="A27" s="4" t="inlineStr">
        <is>
          <t>Proceeds from sale of assets</t>
        </is>
      </c>
      <c r="B27" s="5" t="n">
        <v>3800</v>
      </c>
      <c r="C27" s="5" t="n">
        <v>12700</v>
      </c>
    </row>
    <row r="28">
      <c r="A28" s="4" t="inlineStr">
        <is>
          <t>Acquisition of aircraft and engines held for lease, including capitalized cost</t>
        </is>
      </c>
      <c r="B28" s="5" t="n">
        <v>-5610</v>
      </c>
      <c r="C28" s="4" t="inlineStr">
        <is>
          <t xml:space="preserve"> </t>
        </is>
      </c>
    </row>
    <row r="29">
      <c r="A29" s="4" t="inlineStr">
        <is>
          <t>Purchase of property and equipment</t>
        </is>
      </c>
      <c r="B29" s="5" t="n">
        <v>-7190</v>
      </c>
      <c r="C29" s="5" t="n">
        <v>-4814</v>
      </c>
    </row>
    <row r="30">
      <c r="A30" s="4" t="inlineStr">
        <is>
          <t>Net cash (used in) provided by investing activities</t>
        </is>
      </c>
      <c r="B30" s="5" t="n">
        <v>-9000</v>
      </c>
      <c r="C30" s="5" t="n">
        <v>7886</v>
      </c>
    </row>
    <row r="31">
      <c r="A31" s="3" t="inlineStr">
        <is>
          <t>Cash flows from financing activities:</t>
        </is>
      </c>
      <c r="B31" s="4" t="inlineStr">
        <is>
          <t xml:space="preserve"> </t>
        </is>
      </c>
      <c r="C31" s="4" t="inlineStr">
        <is>
          <t xml:space="preserve"> </t>
        </is>
      </c>
    </row>
    <row r="32">
      <c r="A32" s="4" t="inlineStr">
        <is>
          <t>Proceeds from long-term debt</t>
        </is>
      </c>
      <c r="B32" s="5" t="n">
        <v>615</v>
      </c>
      <c r="C32" s="5" t="n">
        <v>8559</v>
      </c>
    </row>
    <row r="33">
      <c r="A33" s="4" t="inlineStr">
        <is>
          <t>Repayments of long-term debt</t>
        </is>
      </c>
      <c r="B33" s="5" t="n">
        <v>-8559</v>
      </c>
      <c r="C33" s="4" t="inlineStr">
        <is>
          <t xml:space="preserve"> </t>
        </is>
      </c>
    </row>
    <row r="34">
      <c r="A34" s="4" t="inlineStr">
        <is>
          <t>Proceeds from revolving credit facility</t>
        </is>
      </c>
      <c r="B34" s="5" t="n">
        <v>106936</v>
      </c>
      <c r="C34" s="4" t="inlineStr">
        <is>
          <t xml:space="preserve"> </t>
        </is>
      </c>
    </row>
    <row r="35">
      <c r="A35" s="4" t="inlineStr">
        <is>
          <t>Repayments of revolving credit facility</t>
        </is>
      </c>
      <c r="B35" s="5" t="n">
        <v>-54981</v>
      </c>
      <c r="C35" s="4" t="inlineStr">
        <is>
          <t xml:space="preserve"> </t>
        </is>
      </c>
    </row>
    <row r="36">
      <c r="A36" s="4" t="inlineStr">
        <is>
          <t>Taxes paid related to net share settlement of equity awards</t>
        </is>
      </c>
      <c r="B36" s="5" t="n">
        <v>-124</v>
      </c>
      <c r="C36" s="5" t="n">
        <v>-70</v>
      </c>
    </row>
    <row r="37">
      <c r="A37" s="4" t="inlineStr">
        <is>
          <t>Proceeds from the issuance of Employee Stock Purchase Plan shares</t>
        </is>
      </c>
      <c r="B37" s="5" t="n">
        <v>325</v>
      </c>
      <c r="C37" s="5" t="n">
        <v>278</v>
      </c>
    </row>
    <row r="38">
      <c r="A38" s="4" t="inlineStr">
        <is>
          <t>Net cash provided by financing activities</t>
        </is>
      </c>
      <c r="B38" s="5" t="n">
        <v>44212</v>
      </c>
      <c r="C38" s="5" t="n">
        <v>8767</v>
      </c>
    </row>
    <row r="39">
      <c r="A39" s="4" t="inlineStr">
        <is>
          <t>Decrease in cash and cash equivalents</t>
        </is>
      </c>
      <c r="B39" s="5" t="n">
        <v>-1588</v>
      </c>
      <c r="C39" s="5" t="n">
        <v>-112544</v>
      </c>
    </row>
    <row r="40">
      <c r="A40" s="4" t="inlineStr">
        <is>
          <t>Cash and cash equivalents, beginning of period</t>
        </is>
      </c>
      <c r="B40" s="5" t="n">
        <v>5873</v>
      </c>
      <c r="C40" s="5" t="n">
        <v>147188</v>
      </c>
    </row>
    <row r="41">
      <c r="A41" s="4" t="inlineStr">
        <is>
          <t>Cash and cash equivalents, end of period</t>
        </is>
      </c>
      <c r="B41" s="5" t="n">
        <v>4285</v>
      </c>
      <c r="C41" s="5" t="n">
        <v>34644</v>
      </c>
    </row>
    <row r="42">
      <c r="A42" s="3" t="inlineStr">
        <is>
          <t>Supplemental disclosure of cash activities</t>
        </is>
      </c>
      <c r="B42" s="4" t="inlineStr">
        <is>
          <t xml:space="preserve"> </t>
        </is>
      </c>
      <c r="C42" s="4" t="inlineStr">
        <is>
          <t xml:space="preserve"> </t>
        </is>
      </c>
    </row>
    <row r="43">
      <c r="A43" s="4" t="inlineStr">
        <is>
          <t>Income tax payments, net</t>
        </is>
      </c>
      <c r="B43" s="5" t="n">
        <v>73</v>
      </c>
      <c r="C43" s="5" t="n">
        <v>1276</v>
      </c>
    </row>
    <row r="44">
      <c r="A44" s="4" t="inlineStr">
        <is>
          <t>Interest paid</t>
        </is>
      </c>
      <c r="B44" s="5" t="n">
        <v>2435</v>
      </c>
      <c r="C44" s="5" t="n">
        <v>286</v>
      </c>
    </row>
    <row r="45">
      <c r="A45" s="3" t="inlineStr">
        <is>
          <t>Supplemental disclosure of noncash investing activities</t>
        </is>
      </c>
      <c r="B45" s="4" t="inlineStr">
        <is>
          <t xml:space="preserve"> </t>
        </is>
      </c>
      <c r="C45" s="4" t="inlineStr">
        <is>
          <t xml:space="preserve"> </t>
        </is>
      </c>
    </row>
    <row r="46">
      <c r="A46" s="4" t="inlineStr">
        <is>
          <t>Reclassification of aircraft and aircraft engines inventory to (from) aircraft and engine held for lease, net</t>
        </is>
      </c>
      <c r="B46" s="6" t="n">
        <v>2494</v>
      </c>
      <c r="C46" s="6" t="n">
        <v>37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2" customWidth="1" min="2" max="2"/>
  </cols>
  <sheetData>
    <row r="1">
      <c r="A1" s="1" t="inlineStr">
        <is>
          <t>STOCKHOLDERS' EQUITY - Stock options activity (Details)</t>
        </is>
      </c>
      <c r="B1" s="2" t="inlineStr">
        <is>
          <t>6 Months Ended</t>
        </is>
      </c>
    </row>
    <row r="2">
      <c r="B2" s="2" t="inlineStr">
        <is>
          <t>Jun. 30, 2024 $ / shares shares</t>
        </is>
      </c>
    </row>
    <row r="3">
      <c r="A3" s="3" t="inlineStr">
        <is>
          <t>Shares</t>
        </is>
      </c>
      <c r="B3" s="4" t="inlineStr">
        <is>
          <t xml:space="preserve"> </t>
        </is>
      </c>
    </row>
    <row r="4">
      <c r="A4" s="4" t="inlineStr">
        <is>
          <t>Granted | shares</t>
        </is>
      </c>
      <c r="B4" s="5" t="n">
        <v>644550</v>
      </c>
    </row>
    <row r="5">
      <c r="A5" s="4" t="inlineStr">
        <is>
          <t>Ending balance | shares</t>
        </is>
      </c>
      <c r="B5" s="5" t="n">
        <v>644550</v>
      </c>
    </row>
    <row r="6">
      <c r="A6" s="4" t="inlineStr">
        <is>
          <t>Nonvested at June 30, 2024 | shares</t>
        </is>
      </c>
      <c r="B6" s="5" t="n">
        <v>644550</v>
      </c>
    </row>
    <row r="7">
      <c r="A7" s="3" t="inlineStr">
        <is>
          <t>Weighted average Exercise price per share</t>
        </is>
      </c>
      <c r="B7" s="4" t="inlineStr">
        <is>
          <t xml:space="preserve"> </t>
        </is>
      </c>
    </row>
    <row r="8">
      <c r="A8" s="4" t="inlineStr">
        <is>
          <t>Granted | $ / shares</t>
        </is>
      </c>
      <c r="B8" s="8" t="n">
        <v>7.02</v>
      </c>
    </row>
    <row r="9">
      <c r="A9" s="4" t="inlineStr">
        <is>
          <t>Ending balance | $ / shares</t>
        </is>
      </c>
      <c r="B9" s="15" t="n">
        <v>7.02</v>
      </c>
    </row>
    <row r="10">
      <c r="A10" s="4" t="inlineStr">
        <is>
          <t>Nonvested at June 30, 2024 | $ / shares</t>
        </is>
      </c>
      <c r="B10" s="8" t="n">
        <v>7.02</v>
      </c>
    </row>
    <row r="11">
      <c r="A11" s="3" t="inlineStr">
        <is>
          <t>Weighted Average Remaining Contractual Life (Years)</t>
        </is>
      </c>
      <c r="B11" s="4" t="inlineStr">
        <is>
          <t xml:space="preserve"> </t>
        </is>
      </c>
    </row>
    <row r="12">
      <c r="A12" s="4" t="inlineStr">
        <is>
          <t>Outstanding June 30</t>
        </is>
      </c>
      <c r="B12" s="4" t="inlineStr">
        <is>
          <t>10 years</t>
        </is>
      </c>
    </row>
    <row r="13">
      <c r="A13" s="4" t="inlineStr">
        <is>
          <t>Granted</t>
        </is>
      </c>
      <c r="B13" s="4" t="inlineStr">
        <is>
          <t>10 years</t>
        </is>
      </c>
    </row>
    <row r="14">
      <c r="A14" s="4" t="inlineStr">
        <is>
          <t>Nonvested at June 30, 2024</t>
        </is>
      </c>
      <c r="B14"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Jun. 30, 2024</t>
        </is>
      </c>
    </row>
    <row r="3">
      <c r="A3" s="3" t="inlineStr">
        <is>
          <t>DESCRIPTION OF THE BUSINESS</t>
        </is>
      </c>
      <c r="B3" s="4" t="inlineStr">
        <is>
          <t xml:space="preserve"> </t>
        </is>
      </c>
    </row>
    <row r="4">
      <c r="A4" s="4" t="inlineStr">
        <is>
          <t>DESCRIPTION OF THE BUSINESS</t>
        </is>
      </c>
      <c r="B4" s="4" t="inlineStr">
        <is>
          <t>NOTE A — DESCRIPTION OF THE BUSINESS Organization Monocle Acquisition Corporation (“Monocle”) was initially formed on August 20, 2018 for the purpose of effecting a merger, share exchange, asset acquisition, stock purchase, recapitalization, reorganization or similar business combination with one or more businesses. ​ On December 22, 2020, Monocle consummated the previously announced business combination pursuant to that certain Amended and Restated Agreement and Plan of Merger, dated September 8, 2020 (the “Merger Agreement”) by and among Monocle, AerSale Corporation (f/k/a Monocle Holdings Inc.), a Delaware corporation (the “Company”), AerSale Aviation, Inc. (f/k/a AerSale Corp.), a Delaware corporation (“AerSale Aviation”), Monocle Merger Sub 1 Inc., a Delaware corporation (“Merger Sub 1”), Monocle Merger Sub 2 LLC, a Delaware limited liability company (“Merger Sub 2”), and Leonard Green &amp; Partners, L.P., a Delaware limited partnership, solely in its capacity as the initial Holder Representative (as defined in the Merger Agreement). The transactions contemplated by the Merger Agreement are referred to herein as the “Merger” or the “Business Combination” and in connection therewith, Monocle merged with and into us, whereby we survived the Merger and became the successor issuer to Monocle by operation of Rule 12g-3 under the Exchange Act. ​ Upon the consummation of the Merger: (a) Merger Sub 1 was merged with and into Monocle, with Monocle surviving the Merger as a wholly-owned direct subsidiary of the Company (the “First Merger”), and (b) Merger Sub 2 was merged with and into AerSale Aviation, with AerSale Aviation surviving the Merger as a wholly-owned indirect subsidiary of the Company (the “Second Merger”). In connection with the closing of the Business Combination (the “Closing”), AerSale Aviation changed its name from “AerSale Corp.” to “AerSale Aviation, Inc.” and the Company changed its name from “Monocle Holdings Inc.” to “AerSale Corporation.” Immediately following the Merger, the Company contributed all of its ownership in Monocle to AerSale Aviation which continued as a wholly owned subsidiary of the Company. ​ The Company’s corporate headquarters is based in Miami, Florida, with additional offices, hangars, and warehouses located glob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B — SUMMARY OF SIGNIFICANT ACCOUNTING POLICIES Interim Financial Statements The accompanying unaudited interim consolidated financial statements have been prepared from the books and records of the Company in accordance with Generally Accepted Accounting Principles in the United States (“U.S. GAAP”) for interim financial information and Rule 10-01 of Regulation S-X promulgated by the U.S. Securities and Exchange Commission (“SEC”), which permits reduced disclosures for interim periods. Although these interim consolidated financial statements do not include all of the information and footnotes required for complete annual consolidated financial statements, management believes all adjustments, consisting only of normal recurring adjustments, and disclosures necessary for a fair presentation of the accompanying condensed consolidated balance sheets, statements of operations, stockholders’ equity, and cash flows have been made. Unaudited interim results of operations and cash flows are not necessarily indicative of the results that may be expected for the full year. Unaudited interim condensed consolidated financial statements and footnotes should be read in conjunction with the audited consolidated financial statements and footnotes included in Part II, Item 8 of the Company’s Annual Report on Form 10-K for the year ended December 31, 2023 Revenue Recognition Products Revenue — Used Serviceable Material (“USM”) Sales Revenues from sales of USM are measured based on consideration specified in a contract with a customer, and excludes any sales commissions and taxes collected and remitted to government agencies. We recognize revenue when we satisfy a performance obligation by transferring control over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once shipped. We generally sell our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ccounting Standards Codification (“ASC”) 606 –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Revenue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cause the revenue recognition. Payment is required in full upon customers’ acceptance of the whole asset on the date of the transfer, unless the Company extends credit terms to customers it deems creditworthy. Leasing Revenue The Company leases aircraft and engin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s and other liabilities in recognition of the Company’s contractual commitment to reimburse qualifying maintenance. Reimbursements to the lessees upon receipt of evidence of qualifying maintenance work are charged against the existing maintenance deposit payment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Flight Equipment leases are billed in accordance with the lease agreement and invoices are due upon receipt. Services Revenue Revenues for services are recognized as performance obligations are fulfilled and the benefits are transferred to the customer. At contract inception, we evaluate if the contract should be accounted for as a single performance obligation or if the contract contains multiple performance obligations. In some cases, our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For most service contracts, our performance obligations are satisfied over time as work progresses or at a point in time based on transfer of control of products and services to our customers. We receive payments from our customers based on billing schedules or other terms as written in our contract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our maintenance, repair and overhaul (“MRO”) contracts, if the contract is terminated for convenience, we are entitled to payment for items delivere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term programs where we provide MRO services.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densed consolidated statements of operations, and are not considered a performance obligation to our customers. Our reported revenue on our condensed consolidated statements of operations is net of any sales or related non-income taxes. Revision of Prior Period Financial Statements Certain balances in the condensed consolidated balance sheet as of December 31, 2023, and the condensed consolidated statements of cash flows for the six months ended June 30, 2023, have been reclassified to conform to the presentation in the condensed consolidated financial statements as of and for the three and six months ended June 30, 2024, primarily the reclassification of amounts related to deposits for Flight Equipment purchases from deposits, prepaid expenses, and other current assets to advance vendor payments. Such reclassification did not impact net income (loss), stockholder’s equity or total cash flows from operating activities, and did not have a material impact on the condensed consolidated financial statements. New Accounting Pronouncements Adopted In December 2023, the Financial Accounting Standards Board (“FASB”) issued ASU 2023-09, Income Taxes (“Topic 740”): Improvements to Income Tax Disclosures, which would require additional transparency for income tax disclosures, including the income tax rate reconciliation table and cash taxes paid both in the United States and foreign jurisdictions. This standard is effective for annual periods beginning after December 15, 2024. We are currently assessing the impact this standard will have on our disclosures. There have been no other accounting pronouncements issued but not yet adopted by us which are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NOTE C — REVENUE The timing of revenue recognition, customer billings, and cash collections results in a contract asset or contract liability at the end of each reporting period. Contract assets consist of unbilled receivables or costs incurred where revenue recognized over time exceeds the amounts billed to customers. We record a receivable when revenue is recognized prior to invoicing and we have an unconditional right to consideration (only the passage of time is required before payment of that consideration is due) and a contract asset when the right to payment is conditional upon our future performance. Contract liabilities include advance payments and billings in excess of revenue recognized. Certain customers make advance payments prior to our satisfaction of our performance obligations on the contract. These amounts are recorded as contract liabilities until such performance obligations are satisfied. Contract assets and contract liabilities are determined on a contract by contract basis. Contract assets are as follows (in thousands): ​ ​ ​ ​ ​ ​ ​ ​ ​ ​ ​ June 30, 2024 December 31, 2023 Change Contract assets ​ $ 4,597 ​ $ 6,474 ​ $ (1,877) ​ Contract assets are reported within deposits, prepaid expenses, and other current assets on our condensed consolidated balance sheets. Changes in contract assets primarily result from the timing difference between the performance of services. Contract liabilities are reported as deferred revenue on our condensed consolidated balance sheets and amounted to $3.0 million as of December 31, 2023, of which $2.7 million was related to contract liabilities for services to be performed. For the three and six months ended June 30, 2024, the Company recognized as revenue $0.1 million and $2.4 million of contract liabilities included in the beginning balance for services performed as the timing between customer payments and our performance of the services is generally no longer than six months. Disaggregation of Revenue The Company reports revenue by segment. The following tables present revenue by segment, as well as a reconciliation to total revenue for the three and six months ended June 30, 2024 and 2023 (in thousands): ​ ​ ​ ​ ​ ​ ​ ​ ​ ​ ​ ​ ​ ​ ​ ​ ​ ​ ​ ​ Three Months Ended June 30, Six Months Ended June 30, ​ 2024 2024 ​ ​ Asset Management ​ ​ ​ ​ ​ Asset Management ​ ​ ​ ​ ​ Solutions Tech Ops Total Revenues Solutions TechOps Total Revenues USM ​ $ 19,600 ​ $ 4,118 ​ $ 23,718 ​ $ 37,132 ​ $ 9,493 ​ $ 46,625 Whole asset sales ​ 17,913 ​ - ​ 17,913 ​ 56,561 ​ - ​ 56,561 Engineered solutions ​ - ​ 1,667 ​ 1,667 ​ - ​ 1,722 ​ 1,722 Total products ​ 37,513 ​ 5,785 ​ 43,298 ​ 93,693 ​ 11,215 ​ 104,908 Leasing ​ 4,286 ​ - ​ 4,286 ​ 7,368 ​ - ​ 7,368 Services ​ - ​ 29,517 ​ 29,517 ​ - ​ 55,365 ​ 55,365 Total revenues ​ $ 41,799 ​ $ 35,302 ​ $ 77,101 ​ $ 101,061 ​ $ 66,580 ​ $ 167,641 ​ ​ ​ ​ ​ ​ ​ ​ ​ ​ ​ ​ ​ ​ ​ ​ ​ ​ ​ ​ ​ Three Months Ended June 30, Six Months Ended June 30, ​ 2023 2023 ​ ​ Asset Management ​ ​ ​ ​ ​ ​ ​ Asset Management ​ ​ ​ ​ ​ ​ ​ Solutions Tech Ops Total Revenues Solutions TechOps Total Revenues USM ​ $ 16,442 ​ $ 3,409 ​ $ 19,851 ​ $ 31,594 ​ $ 5,825 ​ $ 37,419 Whole asset sales ​ ​ 17,343 ​ ​ 218 ​ ​ 17,561 ​ ​ 44,999 ​ ​ 218 ​ ​ 45,217 Engineered solutions ​ - ​ 211 ​ 211 ​ - ​ 482 ​ 482 Total products ​ 33,785 ​ 3,838 ​ 37,623 ​ 76,593 ​ 6,525 ​ 83,118 Leasing ​ 3,286 ​ - ​ 3,286 ​ 8,908 ​ - ​ 8,908 Services ​ - ​ 28,417 ​ 28,417 ​ - ​ 55,571 ​ 55,571 Total revenues ​ $ 37,071 ​ $ 32,255 ​ $ 69,326 ​ $ 85,501 ​ $ 62,096 ​ $ 147,5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43:36Z</dcterms:created>
  <dcterms:modified xmlns:dcterms="http://purl.org/dc/terms/" xmlns:xsi="http://www.w3.org/2001/XMLSchema-instance" xsi:type="dcterms:W3CDTF">2024-08-07T20:43:36Z</dcterms:modified>
</cp:coreProperties>
</file>